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Operations" sheetId="7" r:id="rId7"/>
    <s:sheet name="Basis of Preparation" sheetId="8" r:id="rId8"/>
    <s:sheet name="Shareholders' Equity" sheetId="9" r:id="rId9"/>
    <s:sheet name="Segment Information" sheetId="10" r:id="rId10"/>
    <s:sheet name="Supplemantary Financial Stateme" sheetId="11" r:id="rId11"/>
    <s:sheet name="Statements of Operations" sheetId="12" r:id="rId12"/>
    <s:sheet name="Balances and Transactions with " sheetId="13" r:id="rId13"/>
    <s:sheet name="Fair Value Measurements" sheetId="14" r:id="rId14"/>
    <s:sheet name="Subsequent Events" sheetId="15" r:id="rId15"/>
    <s:sheet name="Basis of Preparation (Policies)" sheetId="16" r:id="rId16"/>
    <s:sheet name="Segment Information (Tables)" sheetId="17" r:id="rId17"/>
    <s:sheet name="Supplementary Financial Stateme" sheetId="18" r:id="rId18"/>
    <s:sheet name="Statements of Operations (Table" sheetId="19" r:id="rId19"/>
    <s:sheet name="Balances and Transactions wit20" sheetId="20" r:id="rId20"/>
    <s:sheet name="Fair Value Measurements (Tables" sheetId="21" r:id="rId21"/>
    <s:sheet name="Nature of Operations (Narrative" sheetId="22" r:id="rId22"/>
    <s:sheet name="Shareholders' Equity (Narrative" sheetId="23" r:id="rId23"/>
    <s:sheet name="Segment Information (Summary of" sheetId="24" r:id="rId24"/>
    <s:sheet name="Segment Information (Summary 25" sheetId="25" r:id="rId25"/>
    <s:sheet name="Segment Information (Schedule o" sheetId="26" r:id="rId26"/>
    <s:sheet name="Supplementary Financial State27" sheetId="27" r:id="rId27"/>
    <s:sheet name="Supplementary Financial State28" sheetId="28" r:id="rId28"/>
    <s:sheet name="Supplementary Financial State29" sheetId="29" r:id="rId29"/>
    <s:sheet name="Supplementary Financial State30" sheetId="30" r:id="rId30"/>
    <s:sheet name="Supplementary Financial State31" sheetId="31" r:id="rId31"/>
    <s:sheet name="Supplementary Financial State32" sheetId="32" r:id="rId32"/>
    <s:sheet name="Supplementary Financial State33" sheetId="33" r:id="rId33"/>
    <s:sheet name="Supplementary Financial State34" sheetId="34" r:id="rId34"/>
    <s:sheet name="Supplementary Financial State35" sheetId="35" r:id="rId35"/>
    <s:sheet name="Statements of Operations (Detai" sheetId="36" r:id="rId36"/>
    <s:sheet name="Balances and Transactions wit37" sheetId="37" r:id="rId37"/>
    <s:sheet name="Fair Value Measurements (Assets" sheetId="38" r:id="rId38"/>
    <s:sheet name="Fair Value Measurements (Roll-F"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66">
  <si>
    <t>Document and Entity Information</t>
  </si>
  <si>
    <t>6 Months Ended</t>
  </si>
  <si>
    <t>Jun. 30, 2016</t>
  </si>
  <si>
    <t>Document And Entity [Abstract]</t>
  </si>
  <si>
    <t>Document Type</t>
  </si>
  <si>
    <t>6-K</t>
  </si>
  <si>
    <t>Amendment Flag</t>
  </si>
  <si>
    <t>false</t>
  </si>
  <si>
    <t>Document Period End Date</t>
  </si>
  <si>
    <t>Jun. 30,
		2016</t>
  </si>
  <si>
    <t>Entity Registrant Name</t>
  </si>
  <si>
    <t>CAMTEK LTD</t>
  </si>
  <si>
    <t>Entity Central Index Key</t>
  </si>
  <si>
    <t>Current Fiscal Year End Date</t>
  </si>
  <si>
    <t>--12-31</t>
  </si>
  <si>
    <t>Document Fiscal Period Focus</t>
  </si>
  <si>
    <t>Q2</t>
  </si>
  <si>
    <t>Document Fiscal Year Focus</t>
  </si>
  <si>
    <t>Entity Filer Category</t>
  </si>
  <si>
    <t>Non-accelerated Filer</t>
  </si>
  <si>
    <t>Consolidated Balance Sheets - USD ($) $ in Thousands</t>
  </si>
  <si>
    <t>Dec. 31, 2015</t>
  </si>
  <si>
    <t>Current assets</t>
  </si>
  <si>
    <t>Cash and cash equivalents</t>
  </si>
  <si>
    <t>Short-term restricted deposits</t>
  </si>
  <si>
    <t>Trade accounts receivable, net</t>
  </si>
  <si>
    <t>Inventories</t>
  </si>
  <si>
    <t>Due from affiliated companies</t>
  </si>
  <si>
    <t>Other current assets</t>
  </si>
  <si>
    <t>Deferred tax asset</t>
  </si>
  <si>
    <t>Total current assets</t>
  </si>
  <si>
    <t>Property, plant and equipment, net</t>
  </si>
  <si>
    <t>Long term inventory</t>
  </si>
  <si>
    <t>Other assets, net</t>
  </si>
  <si>
    <t>Intangible assets, net</t>
  </si>
  <si>
    <t>Total noncurrent assets</t>
  </si>
  <si>
    <t>Total assets</t>
  </si>
  <si>
    <t>Current liabilities</t>
  </si>
  <si>
    <t>Trade accounts payable</t>
  </si>
  <si>
    <t>Other current liabilities</t>
  </si>
  <si>
    <t>Total current liabilities</t>
  </si>
  <si>
    <t>Long term liabilities</t>
  </si>
  <si>
    <t>Liability for employee severance benefits</t>
  </si>
  <si>
    <t>Other long term liabilities</t>
  </si>
  <si>
    <t>Total noncurrent liabilities</t>
  </si>
  <si>
    <t>Total liabilities</t>
  </si>
  <si>
    <t>Shareholders' equity</t>
  </si>
  <si>
    <t>Ordinary shares NIS 0.01 par value, 100,000,000 shares authorized at June 30, 2016 and at December 31, 2015; 37,440,552 issued shares at June 30, 2016 and at December 31, 2015; 35,348,176 shares outstanding at June 30, 2016 and at December 31, 2015</t>
  </si>
  <si>
    <t>Additional paid-in capital</t>
  </si>
  <si>
    <t>Retained earnings</t>
  </si>
  <si>
    <t>Total shareholders' equity before treasury stock</t>
  </si>
  <si>
    <t>Treasury stock, at cost (2,092,376 as of June 30, 2016 and December 31, 2015)</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 USD ($) $ in Thousands</t>
  </si>
  <si>
    <t>3 Months Ended</t>
  </si>
  <si>
    <t>12 Months Ended</t>
  </si>
  <si>
    <t>Jun. 30, 2015</t>
  </si>
  <si>
    <t>Income Statement [Abstract]</t>
  </si>
  <si>
    <t>Revenues</t>
  </si>
  <si>
    <t>Cost of revenues</t>
  </si>
  <si>
    <t>Gross profit</t>
  </si>
  <si>
    <t>Research and development costs</t>
  </si>
  <si>
    <t>Selling, general and administrative expenses</t>
  </si>
  <si>
    <t>Reorganization and impairment</t>
  </si>
  <si>
    <t xml:space="preserve"> </t>
  </si>
  <si>
    <t>Loss from litigation</t>
  </si>
  <si>
    <t>Total operating expenses</t>
  </si>
  <si>
    <t>Operating income (loss)</t>
  </si>
  <si>
    <t>Financial expenses, net</t>
  </si>
  <si>
    <t>Income (loss) before income taxes</t>
  </si>
  <si>
    <t>Income tax</t>
  </si>
  <si>
    <t>Net income (loss)</t>
  </si>
  <si>
    <t>Net income (loss) per ordinary share:</t>
  </si>
  <si>
    <t>Basic</t>
  </si>
  <si>
    <t>Diluted</t>
  </si>
  <si>
    <t>Weighted average number of ordinary shares outstanding:</t>
  </si>
  <si>
    <t>Consolidated Statements of Shareholders' Equity - USD ($) $ in Thousands</t>
  </si>
  <si>
    <t>Ordinary Shares NIS 0.01 par value [Member]</t>
  </si>
  <si>
    <t>Treasury stock [Member]</t>
  </si>
  <si>
    <t>Additional paid-in capital [Member]</t>
  </si>
  <si>
    <t>Retained earnings (accumulated losses) [Member]</t>
  </si>
  <si>
    <t>Total</t>
  </si>
  <si>
    <t>Balance, value at Dec. 31, 2014</t>
  </si>
  <si>
    <t>Balance, shares at Dec. 31, 2014</t>
  </si>
  <si>
    <t>Public offering</t>
  </si>
  <si>
    <t>Public offering, shares</t>
  </si>
  <si>
    <t>Exercise of share options, value</t>
  </si>
  <si>
    <t>[1]</t>
  </si>
  <si>
    <t>Exercise of share options, shares</t>
  </si>
  <si>
    <t>Repayment of contingent liability</t>
  </si>
  <si>
    <t>Repayment of contingent liability, shares</t>
  </si>
  <si>
    <t>Share-based compensation expense</t>
  </si>
  <si>
    <t>Balance, value at Dec. 31, 2015</t>
  </si>
  <si>
    <t>Balance, shares at Dec. 31, 2015</t>
  </si>
  <si>
    <t>Balance, value at Jun. 30, 2016</t>
  </si>
  <si>
    <t>Balance, shares at Jun. 30, 2016</t>
  </si>
  <si>
    <t>Less than $ 1 thousand</t>
  </si>
  <si>
    <t>Consolidated Statements of Cash Flows - USD ($) $ in Thousands</t>
  </si>
  <si>
    <t>Cash flows from operating activities:</t>
  </si>
  <si>
    <t>Adjustments to reconcile net income to net cash provided by (used in) operating activities:</t>
  </si>
  <si>
    <t>Depreciation and amortization</t>
  </si>
  <si>
    <t>Impairment losses</t>
  </si>
  <si>
    <t>Deferred tax expense (benefit)</t>
  </si>
  <si>
    <t>Share based compensation expense</t>
  </si>
  <si>
    <t>Provision for bad debts, net</t>
  </si>
  <si>
    <t>Revaluation of liabilities</t>
  </si>
  <si>
    <t>Changes in operating assets and liabilities:</t>
  </si>
  <si>
    <t>Due (to) from affiliates, net</t>
  </si>
  <si>
    <t>Liability in respect of litigation</t>
  </si>
  <si>
    <t>Liability for employee severance benefits, net</t>
  </si>
  <si>
    <t>Net cash provided by (used in) operating activities</t>
  </si>
  <si>
    <t>Cash flows from investing activities:</t>
  </si>
  <si>
    <t>Repayment of short-term deposits</t>
  </si>
  <si>
    <t>Purchase of fixed assets</t>
  </si>
  <si>
    <t>Purchase of intangible assets</t>
  </si>
  <si>
    <t>Net cash provided by (used in) investing activities</t>
  </si>
  <si>
    <t>Cash flows from financing activities:</t>
  </si>
  <si>
    <t>Share issuance, net</t>
  </si>
  <si>
    <t>Proceeds from exercise of share options and RSU's</t>
  </si>
  <si>
    <t>Payment to OCS</t>
  </si>
  <si>
    <t>Net cash provided by financing activities</t>
  </si>
  <si>
    <t>Effect of change in exchange rate on cash</t>
  </si>
  <si>
    <t>Net increase (decrease) in cash and cash equivalents</t>
  </si>
  <si>
    <t>Cash and cash equivalents at beginning of the period</t>
  </si>
  <si>
    <t>Cash and cash equivalents at end of the period</t>
  </si>
  <si>
    <t>Supplementary cash flows information:</t>
  </si>
  <si>
    <t>Interest paid</t>
  </si>
  <si>
    <t>Income taxes paid</t>
  </si>
  <si>
    <t>Nature of Operations</t>
  </si>
  <si>
    <t>Nature of Operations [Abstract]</t>
  </si>
  <si>
    <t>Camtek Ltd. (“Camtek”), an Israeli corporation, is a majority owned (46.17%) subsidiary of Priortech Ltd. (“Parent”), an Israeli corporation listed on the Tel-Aviv Stock Exchange. Camtek designs, develops, manufactures and markets automatic optical inspection systems (“AOI systems”) and related products. Camtek’s AOI systems are used for yield enhancement for various applications in the electronic supply chain industry. The main applications along this supply chain are the production of printed circuit boards (PCB).</t>
  </si>
  <si>
    <t>Basis of Preparation</t>
  </si>
  <si>
    <t>Basis of Preparation [Abstract]</t>
  </si>
  <si>
    <t>Note 2 - Basis of Preparation
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5 annual consolidated financial statements, which were filed with the U.S. Securities and Exchange Commission as part of the Company’s annual report on Form 20-F for the year ended December 31, 2015. In the opinion of management of the Company, all adjustments (consisting of normal recurring accruals) considered necessary for a fair presentation have been included. Operating results for the three and six-month periods ended June 30, 2016 are not necessarily indicative of the results that may be expected for the year ended December 31, 2015 or for any other future period.
B.
Recent Accounting Pronouncements
In April 2014, the FASB issued ASU No. 2014-08, Reporting Discontinued Operations and Disclosures of Disposals of Components of an Entity. ASU 2014-08 changes the requirements for reporting discontinued operations. This ASU limits discontinued operations reporting to disposals of components of an entity that represent strategic shifts that have a major effect on an entity’s operations and financial results. The Company elected to early adopt this ASU as of January 1, 2014.
C.
New standards not yet adopted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has not yet determined the potential effects of the adoption of ASU 2014-09 on its Consolidated Financial Statements .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ASU will take effect for fiscal years beginning after December 15, 2017. Management is currently assessing the potential impact of adopting this guidance on the Company’s consolidated financial statements. In February 2016, the FASB issued ASU No. 2016-02 “Leases”. ASU 2016-02 established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new standard is effective for interim and annual periods beginning after December 2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has not yet determined the potential effects of the adoption of ASU 2016-02 on its Consolidated Financial Statements. In March 2016, the Financial Accounting Standards Board (“FASB”) issued guidance on stock compensation. The guidance is intended to simplify several aspects of the accounting for share-based payments, including income tax consequences, classification of awards as either equity or liabilities, and classification in the statement of cash flows. The guidance will be effective for fiscal years beginning after December 15, 2016, including interim periods within that year. Management is currently assessing the potential impact of adopting this guidance on the Company’s consolidated financial statements In June 2016, FASB Issued ASU 2016-13, Financial Instruments-Credit Losses (Topic 326): Measurement of Credit Losses on Financial Instruments. This ASU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current loss recognition thresholds and will require companies to recognize an allowance for credit losses for the difference between the amortized cost basis of a financial instrument and the amount of amortized cost that the corporation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of the guidance is permitted for fiscal years beginning after December 15, 2018, including interim periods within those fiscal years. Management is currently assessing the potential impact of adopting this guidance on the Company’s consolidated financial statements. In August 2016, FASB issued ASU 2016-15 “Statement of Cash Flows: Classification of Certain Cash Receipts and Cash Payments”, which is intended to provide specific guidance on the certain eight cash flow classification issues included in the amendments in this Update. The guidance is effective for fiscal years beginning after December 15, 2017, and early adoption is permitted for all entities. Management is currently assessing the potential impact of adopting this guidance on the Company’s consolidated financial statements.</t>
  </si>
  <si>
    <t>Shareholders' Equity</t>
  </si>
  <si>
    <t>Shareholders' Equity [Abstract]</t>
  </si>
  <si>
    <t>Note 3 - Shareholders’ Equity A. General The Company shares are traded on the NASDAQ Global Market under the symbol of CAMT, and also listed and traded on the Tel-Aviv stock exchange. B. Share issues In
May 2015, the Company completed a public offering of its shares on NASDAQ in which it issued 4,655,982 shares at a price of $2.85
per share, raising net proceeds of $11,904. C. Stock Option Plan In October 2014, the Company adopted a 2014 Share Plan and its corresponding Sub-Plan for Grantees Subject to United States Taxation and Sub-Plan for Grantees Subject to Israeli Taxation which replaced the 2003 Share Option Plan. The total number of options that may be granted under the 2014 Share Option Plan is 3,000,000 options. In March 2016, 522,500 stock options were granted by the Company. The options vest over a four year period and have a value of $617 thousand. In the six-month period ending June 30, 2016, expenses of $43 thousand were recognized in respect of these options.</t>
  </si>
  <si>
    <t>Segment Information</t>
  </si>
  <si>
    <t>Segment Information [Abstract]</t>
  </si>
  <si>
    <t xml:space="preserve">Note 4 – Segment Information The basis of segmentation, the measurement basis for the segment profit or loss and the accounting policies of segments information are the same as that presented in Note 17 to the annual financial statements. The Company does not allocate any assets to segments and, therefore, no amount of assets is reported to management and disclosed in the financial information for segments. Selected operating results information for each business segment was as follows:
Revenues
Income (loss) from operations
Six months ended June 30,
Six months ended June 30,
2016
2015
2016
2015
U.S. Dollars (in thousands)
U.S. Dollars (in thousands)
PCB
15,206
15,932
(2,109
)
(1,348
)
Microelectronics
36,532
31,230
7,203
6,532
Total
51,738
47,162
5,094
5,184 The reconciliation of segment operating results information to the Company’s consolidated financial information was as follows:
Six months ended June 30,
2016
2015
U.S. Dollars (in thousands)
Income from operations
5,094
5,184
Unallocated general and administrative expenses
2,786
2,834
Share-based compensation expenses
201
119
Financial expenses
367
1,040
Consolidated income before taxes
1,740
1,191
Revenues
Income (loss) from operations
Three months ended June 30,
Year ended December 31,
Three months ended June 30,
Year ended December 31
2016
2015
2015
2016
2015
2015
U.S. Dollars (in thousands)
U.S. Dollars (in thousands)
PCB
7,520
8,510
30,138
(817
)
(966
)
(5,902
)
Microelectronics
19,760
16,902
69,137
4,128
3,457
(2,671
)
Total
27,280
25,412
99,275
3,311
2,491
(8,573
) The reconciliation of segment operating results information to the Company’s consolidated financial information was as follows:
Three months ended June 30,
Year ended December 31
2016
2015
2015
U.S. Dollars (in thousands)
Income (loss) from operations
3,311
2,491
(8,573
)
Unallocated general and administrative expenses
1,454
1,342
1,216
Share-based compensation expenses
122
56
270
Financial expenses
135
193
1,877
Consolidated income (loss) before taxes
1,600
900
(11,936
) Substantially all fixed assets are located in Israel and substantially all revenues are derived from shipments to other countries. Revenues are attributable to geographic areas/countries based upon the destination of shipment of products and related services as follows:
Six months ended June 30,
Year ended December 31,
2016
2015
2015
U.S. Dollars (in thousands)
Taiwan
16,889
7,901
24,854
China and Hong Kong
16,325
15,294
30,158
Korea
5,966
6,384
13,208
Asia- Other
5,273
4,322
7,836
United States
3,860
5,059
10,219
Japan
2,062
4,171
7,035
Western Europe
1,363
3,481
5,380
Rest of the world
-
550
585
51,738
47,162
99,275 </t>
  </si>
  <si>
    <t>Supplemantary Financial Statements Information</t>
  </si>
  <si>
    <t>Supplementary Financial Statements Information</t>
  </si>
  <si>
    <t xml:space="preserve">Note 5 - Supplementary Financial Statements Information A. Cash and cash equivalents
June 30,
December 31,
2016
2015
U.S. Dollars (in thousands)
Bank balances
23,854
30,743
Restricted cash
90
90
23,944
30,833 As of June 30, 2016 and December 31, 2015, $90 were restricted against credit lines to banking institutions in Hong Kong (denominated in Hong Kong Dollars). The Company’s cash and cash equivalent balance at June 30, 2016 and December 31, 2015 is denominated in the following currencies:
June 30,
December 31,
2016
2015
U.S. Dollars (in thousands)
US Dollars
19,934
26,703
New Israeli Shekels
1,760
2,002
Chinese RMB
900
640
Euro
767
770
Japanese YEN
209
142
Other currencies
374
576
23,944
30,833 B. Inventories
June 30,
December 31,
2016
2015
U.S. Dollars (in thousands)
Components
15,297
12,739
Work in process
6,164
6,453
Finished products (including systems at customer locations not yet sold)
10,234
10,386
31,695
29,578 Inventories are presented in:
June 30,
December, 31
2016
2015
U.S. Dollars (in thousands)
Current assets
29,388
27,599
Long-term assets
2,307
1,979
31,695
29,578 C. Other Current Assets
June 30,
December 31,
2016
2015
U.S. Dollars (in thousands)
Prepaid expenses
836
600
Advances to suppliers
204
220
Deposits for operating leases
222
203
Due from Government institutions
892
182
Other
149
507
2,303
1,712 D. Property, Plant and Equipment, Net
June 30,
December, 31
2016
2015
U.S. Dollars (in thousands)
Land
863
863
Building
10,840
10,764
Machinery and equipment
6,793
6,260
Office furniture and equipment
1,239
1,225
Computer equipment and software
3,851
4,996
Automobiles
87
87
Leasehold improvements
1,124
1,130
24,797
25,325
Less accumulated depreciation
10,814
11,794
13,983
13,531 E. Goodwill and Intangible Assets, Net 1. Goodwill
June 30,
December, 31
2016
2015
U.S. Dollars (in thousands)
Goodwill
3,653
3,653
Accumulated impairment losses
(3,653
)
(3,653
)
-
- 2. Intangible assets, net
June 30,
December, 31
2016
2015
U.S. Dollars (in thousands)
Patent registration costs
2,257
2,077
IPR&amp;D
1,002
1,002
Intangible assets at cost
3,259
3,079
Accumulated amortization and impairment
2,394
2,284
Total intangible asset, net
865
795 F. Other Current Liabilities
June 30,
December, 31
2016
2015
U.S. Dollars (in thousands)
Liability in respect of litigation
14,600
14,600
Accrued employee compensation and related benefits
5,520
6,634
Commissions
3,650
2,876
Accrued expenses
2,682
2,446
Advances from customers and deferred revenues
2,026
1,961
Accrued warranty costs
1,383
1,448
Government institutions
978
737
Current maturities of OCS liability
186
10
31,025
30,712 G. Other Long-Term Liabilities
June 30,
December, 31
2016
2015
U.S. Dollars (in thousands)
Liability to OCS, mainly in respect of business combinations
4,775
4,768 </t>
  </si>
  <si>
    <t>Statements of Operations</t>
  </si>
  <si>
    <t>Income Statement Related Disclosures [Abstract]</t>
  </si>
  <si>
    <t>Note 6 - Statements of Operations
A.
Selling, general and administrative expenses
Six months ended June 30,
2016
2015
U.S. Dollars (in thousands)
Selling (1)
8,494
7,709
General and administrative
4,387
3,780
12,881
11,489
(1) Including shipping and handling costs
522
484 B. Financial income (expenses), net
Six months ended June 30,
2016
2015
U.S. Dollars (in thousands)
Interest expense
(297
)
(330
)
Interest income
69
37
Re-evaluation of contingent consideration
-
(111
)
Re-evaluation expense on liabilities to the OCS
(183
)
(227
)
Other, net
44
(409
)
(367
)
(1,040
)</t>
  </si>
  <si>
    <t>Balances and Transactions with Related Parties</t>
  </si>
  <si>
    <t>Balances and Transactions with Related Parties [Abstract]</t>
  </si>
  <si>
    <t>Note 7 - Balances and Transactions with Related Parties A. Balances with related parties:
June 30,
December 31,
2016
2015
U.S. Dollars (in thousands)
Accounts receivable
126
79
Due from (to) affiliated companies
668
559 B. Transactions with related parties:
Six months ended June 30,
2016
2015
U.S. Dollars (in thousands)
Purchases from Priortech and affiliates
8
26
Interest income from Priortech
29
1
Sales to Priortech and affiliated companies
48
44 Unpaid balances between Priortech and its subsidiaries in Israel and the Company bear interest of 5.5%.</t>
  </si>
  <si>
    <t>Fair Value Measurements</t>
  </si>
  <si>
    <t>Fair Value Measurements [Abstract]</t>
  </si>
  <si>
    <t>Note 8 - Fair Value Measurements The level in the fair value hierarchy within which an asset or liability is classified is based on the lowest level input that is significant to the fair value measurement in its entirety. The Company measures its foreign currency derivative contracts and its long-term liabilities with respect to contingent consideration at fair value. The Company’s foreign currency derivative contracts are classified within Level 2, because they are valued utilizing market observable inputs. The long-term liabilities arising from contingent consideration are classified within Level 3 because they are valued using significant inputs that are unobservable in the market such as the Company’s weighted average cost of capital. The following table presents the Company’s assets and liabilities measured at fair value on a recurring basis as of June 30, 2016 and December 31, 2015, aggregated by the level in the fair-value hierarchy within which those measurements fall:
Quoted Prices in Active Markets for Identical Assets (Level 1)
Significant Other Observable Inputs (Level 2)
Significant Unobservable Inputs (Level 3)
June 30
Description
2016
U.S. Dollars (in thousands)
Assets
Foreign currency
derivative contracts
2
-
2
-
Total Assets
2
-
2
-
Quoted Prices in Active Markets for Identical Assets (Level 1)
Significant Other Observable Inputs (Level 2)
Significant Unobservable Inputs (Level 3)
December 31,
Description
2015
U.S. Dollars
Assets
Foreign currency derivative contracts
3
-
3
-
Total Assets
3
-
3
- The Company’s accounting policy is to recognize transfers between levels of the fair value hierarchy on the date of the event or change in circumstances that caused the transfer. There were no transfers into or out of level 1, level 2, or level 3 for the six-month periods ended June 30, 2016 and 2015. The following tables present a roll-forward of the fair value of Level 3 (significant unobservable inputs) liabilities for the six-month periods ended June 30, 2016 and 2015:
Level 3 U.S. Dollars (in thousands)
Contingent consideration
December 31, 2015
-
Settlement of liabilities
-
Revaluation of fair value included in statement of operations
-
June 30, 2016
-
Level 3 U.S. Dollars (in thousands)
Contingent consideration
December 31, 2014
1,900
Settlement of liabilities
(118
)
Revaluation of fair value included in statement of operations
113
June 30, 2015
1,895 The adjustments to fair value of the contingent consideration are recorded in the finance income (expense), net in the statement of operations. The fair value of the contingent payment for Printar as of June 30, 2015, was based on the $2,000 outstanding of the $2,500 transaction price, discounted from the estimated payment dates to the valuation date using the weighted average cost of capital of 28%. That measure is based on significant inputs that are not observable in the market, which ASC Section 820-10-35 refers to as Level 3 inputs. Key assumptions include management’s estimation about future sales.</t>
  </si>
  <si>
    <t>Subsequent Events</t>
  </si>
  <si>
    <t>Subsequent Events [Abstract]</t>
  </si>
  <si>
    <t>Note 9 – Subsequent Events
1.
On August 17, 2016 the Company announced its decision to reorganize its current mode of operation with respect to its functional inkjet technology (FIT) activity. As part of this change, the Company will cease supporting the four Gryphon systems currently installed at customer sites, and will re-focus on creating the next generation of digital printer. This will allow the Company to significantly reduce the run-rate of this activity from $5.5 million to approximately $2.5 million, annually. The
Company is in the process of evaluating the implications of this decision on certain assets and liabilities on its balance sheet
and expect the net impact to be $400-500 thousand. In addition to these implications, the Company’s third quarter 2016 financial
results will include one-time re-structuring costs of $300-400 thousand.
2.
On February 1, 2016, the U.S. Federal Circuit Court held oral argument regarding the Company’s appeal of the judgment of the United States District Court for the District of Minnesota (the “District Court”), according to which the Company’s Falcon inspection system infringed a patent belonging to August Technology Corporation (today Rudolph Technologies Inc., hereinafter “Rudolph", after August Technology’s acquisition by Rudolph), the Federal Circuit Court ruled against the Company, rejected the appeal and affirmed the judgement of the District Court, such that the Company was required to pay Rudolph damages of $14.6 million. Following a withholding tax issue, Rudolph requested the right to foreclose the bond posted by the Company as part of the appeal proceedings. The foreclosure request was granted by the District Court and on August 26, 2016, the Company was informed that the payment had been made and the proceedings completed.
3.
Regarding the additional claim made by Rudolph against the Company alleging that the Eagle system also infringes its patent and asking for an accounting for damages, in August this year the Court granted Rudolph’s motion for summary judgment barring the Company from asserting a validity defense because of its previous loss on the issue in the Falcon case. The Court also refused to address as part of claim construction, claim terms that had been construed previously. There were a number of terms which had not been construed in the first instance that the Court indicated that it would address.
As of October 2016, the parties have begun and almost completed expert discovery. The Court has granted the Company’s motion for sanctions and struck portions of Rudolph technical expert’s report because Rudolph had not been forthcoming with the fact that it had altered the Company’s machine at the inspection in June 2016. Now, Rudolph has filed a motion seeking certain additional discovery and a hearing is set for November 17, 2016.</t>
  </si>
  <si>
    <t>Basis of Preparation (Policies)</t>
  </si>
  <si>
    <t>Statement of compliance</t>
  </si>
  <si>
    <t>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5 annual consolidated financial statements, which were filed with the U.S. Securities and Exchange Commission as part of the Company’s annual report on Form 20-F for the year ended December 31, 2015. In the opinion of management of the Company, all adjustments (consisting of normal recurring accruals) considered necessary for a fair presentation have been included. Operating results for the three and six-month periods ended June 30, 2016 are not necessarily indicative of the results that may be expected for the year ended December 31, 2015 or for any other future period.</t>
  </si>
  <si>
    <t>Recent Accounting Pronouncements</t>
  </si>
  <si>
    <t>B.
Recent Accounting Pronouncements
In April 2014, the FASB issued ASU No. 2014-08, Reporting Discontinued Operations and Disclosures of Disposals of Components of an Entity. ASU 2014-08 changes the requirements for reporting discontinued operations. This ASU limits discontinued operations reporting to disposals of components of an entity that represent strategic shifts that have a major effect on an entity’s operations and financial results. The Company elected to early adopt this ASU as of January 1, 2014.</t>
  </si>
  <si>
    <t>New standards not yet adopted</t>
  </si>
  <si>
    <t>C.
New standards not yet adopted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has not yet determined the potential effects of the adoption of ASU 2014-09 on its Consolidated Financial Statements .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ASU will take effect for fiscal years beginning after December 15, 2017. Management is currently assessing the potential impact of adopting this guidance on the Company’s consolidated financial statements. In February 2016, the FASB issued ASU No. 2016-02 “Leases”. ASU 2016-02 established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new standard is effective for interim and annual periods beginning after December 2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has not yet determined the potential effects of the adoption of ASU 2016-02 on its Consolidated Financial Statements. In March 2016, the Financial Accounting Standards Board (“FASB”) issued guidance on stock compensation. The guidance is intended to simplify several aspects of the accounting for share-based payments, including income tax consequences, classification of awards as either equity or liabilities, and classification in the statement of cash flows. The guidance will be effective for fiscal years beginning after December 15, 2016, including interim periods within that year. Management is currently assessing the potential impact of adopting this guidance on the Company’s consolidated financial statements In June 2016, FASB Issued ASU 2016-13, Financial Instruments-Credit Losses (Topic 326): Measurement of Credit Losses on Financial Instruments. This ASU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current loss recognition thresholds and will require companies to recognize an allowance for credit losses for the difference between the amortized cost basis of a financial instrument and the amount of amortized cost that the corporation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of the guidance is permitted for fiscal years beginning after December 15, 2018, including interim periods within those fiscal years. Management is currently assessing the potential impact of adopting this guidance on the Company’s consolidated financial statements. In August 2016, FASB issued ASU 2016-15 “Statement of Cash Flows: Classification of Certain Cash Receipts and Cash Payments”, which is intended to provide specific guidance on the certain eight cash flow classification issues included in the amendments in this Update. The guidance is effective for fiscal years beginning after December 15, 2017, and early adoption is permitted for all entities. Management is currently assessing the potential impact of adopting this guidance on the Company’s consolidated financial statements.</t>
  </si>
  <si>
    <t>Segment Information (Tables)</t>
  </si>
  <si>
    <t>Summary of operating results information for each business segment</t>
  </si>
  <si>
    <t>Revenues
Income (loss) from operations
Six months ended June 30,
Six months ended June 30,
2016
2015
2016
2015
U.S. Dollars (in thousands)
U.S. Dollars (in thousands)
PCB
15,206
15,932
(2,109
)
(1,348
)
Microelectronics
36,532
31,230
7,203
6,532
Total
51,738
47,162
5,094
5,184 _
Revenues
Income (loss) from operations
Three months ended June 30,
Year ended December 31,
Three months ended June 30,
Year ended December 31
2016
2015
2015
2016
2015
2015
U.S. Dollars (in thousands)
U.S. Dollars (in thousands)
PCB
7,520
8,510
30,138
(817
)
(966
)
(5,902
)
Microelectronics
19,760
16,902
69,137
4,128
3,457
(2,671
)
Total
27,280
25,412
99,275
3,311
2,491
(8,573
)</t>
  </si>
  <si>
    <t>Summary of reconciliation of segment operating results</t>
  </si>
  <si>
    <t>Six months ended June 30,
2016
2015
U.S. Dollars (in thousands)
Income from operations
5,094
5,184
Unallocated general and administrative expenses
2,786
2,834
Share-based compensation expenses
201
119
Financial expenses
367
1,040
Consolidated income before taxes
1,740
1,191 _
Three months ended June 30,
Year ended December 31
2016
2015
2015
U.S. Dollars (in thousands)
Income (loss) from operations
3,311
2,491
(8,573
)
Unallocated general and administrative expenses
1,454
1,342
1,216
Share-based compensation expenses
122
56
270
Financial expenses
135
193
1,877
Consolidated income (loss) before taxes
1,600
900
(11,936
)</t>
  </si>
  <si>
    <t>Schedule of Revenues by Geographic Area</t>
  </si>
  <si>
    <t xml:space="preserve">Six months ended June 30,
Year ended December 31,
2016
2015
2015
U.S. Dollars (in thousands)
Taiwan
16,889
7,901
24,854
China and Hong Kong
16,325
15,294
30,158
Korea
5,966
6,384
13,208
Asia- Other
5,273
4,322
7,836
United States
3,860
5,059
10,219
Japan
2,062
4,171
7,035
Western Europe
1,363
3,481
5,380
Rest of the world
-
550
585
51,738
47,162
99,275 </t>
  </si>
  <si>
    <t>Supplementary Financial Statements Information (Tables)</t>
  </si>
  <si>
    <t>Cash and Cash Equivalents [Abstract]</t>
  </si>
  <si>
    <t>Cash and Cash Equivalents</t>
  </si>
  <si>
    <t xml:space="preserve">June 30,
December 31,
2016
2015
U.S. Dollars (in thousands)
Bank balances
23,854
30,743
Restricted cash
90
90
23,944
30,833 </t>
  </si>
  <si>
    <t>Cash and Cash Equivalents, Currencies</t>
  </si>
  <si>
    <t xml:space="preserve">June 30,
December 31,
2016
2015
U.S. Dollars (in thousands)
US Dollars
19,934
26,703
New Israeli Shekels
1,760
2,002
Chinese RMB
900
640
Euro
767
770
Japanese YEN
209
142
Other currencies
374
576
23,944
30,833 </t>
  </si>
  <si>
    <t>Schedule of Inventories</t>
  </si>
  <si>
    <t xml:space="preserve">June 30,
December 31,
2016
2015
U.S. Dollars (in thousands)
Components
15,297
12,739
Work in process
6,164
6,453
Finished products (including systems at customer locations not yet sold)
10,234
10,386
31,695
29,578 </t>
  </si>
  <si>
    <t>Balance Sheet Presentation of Inventories</t>
  </si>
  <si>
    <t xml:space="preserve">June 30,
December, 31
2016
2015
U.S. Dollars (in thousands)
Current assets
29,388
27,599
Long-term assets
2,307
1,979
31,695
29,578 </t>
  </si>
  <si>
    <t>Other Current Assets</t>
  </si>
  <si>
    <t xml:space="preserve">June 30,
December 31,
2016
2015
U.S. Dollars (in thousands)
Prepaid expenses
836
600
Advances to suppliers
204
220
Deposits for operating leases
222
203
Due from Government institutions
892
182
Other
149
507
2,303
1,712 </t>
  </si>
  <si>
    <t>Schedule of Property, Plant and Equipment, Net</t>
  </si>
  <si>
    <t xml:space="preserve">June 30,
December, 31
2016
2015
U.S. Dollars (in thousands)
Land
863
863
Building
10,840
10,764
Machinery and equipment
6,793
6,260
Office furniture and equipment
1,239
1,225
Computer equipment and software
3,851
4,996
Automobiles
87
87
Leasehold improvements
1,124
1,130
24,797
25,325
Less accumulated depreciation
10,814
11,794
13,983
13,531 </t>
  </si>
  <si>
    <t>Schedule of Goodwill</t>
  </si>
  <si>
    <t xml:space="preserve">June 30,
December, 31
2016
2015
U.S. Dollars (in thousands)
Goodwill
3,653
3,653
Accumulated impairment losses
(3,653
)
(3,653
)
-
- </t>
  </si>
  <si>
    <t>Schedule of Intangible Assets, Net</t>
  </si>
  <si>
    <t xml:space="preserve">June 30,
December, 31
2016
2015
U.S. Dollars (in thousands)
Patent registration costs
2,257
2,077
IPR&amp;D
1,002
1,002
Intangible assets at cost
3,259
3,079
Accumulated amortization and impairment
2,394
2,284
Total intangible asset, net
865
795 </t>
  </si>
  <si>
    <t>Schedule of Other Current Liabilities</t>
  </si>
  <si>
    <t xml:space="preserve">June 30,
December, 31
2016
2015
U.S. Dollars (in thousands)
Liability in respect of litigation
14,600
14,600
Accrued employee compensation and related benefits
5,520
6,634
Commissions
3,650
2,876
Accrued expenses
2,682
2,446
Advances from customers and deferred revenues
2,026
1,961
Accrued warranty costs
1,383
1,448
Government institutions
978
737
Current maturities of OCS liability
186
10
31,025
30,712 </t>
  </si>
  <si>
    <t>Schedule of Other Long-Term Liabilities</t>
  </si>
  <si>
    <t xml:space="preserve">June 30,
December, 31
2016
2015
U.S. Dollars (in thousands)
Liability to OCS, mainly in respect of business combinations
4,775
4,768 </t>
  </si>
  <si>
    <t>Statements of Operations (Tables)</t>
  </si>
  <si>
    <t>Selected Selling, General and Administrative Expenses Data</t>
  </si>
  <si>
    <t xml:space="preserve">Six months ended June 30,
2016
2015
U.S. Dollars (in thousands)
Selling (1)
8,494
7,709
General and administrative
4,387
3,780
12,881
11,489
(1) Including shipping and handling costs
522
484 </t>
  </si>
  <si>
    <t>Selected Financial Income (Expenses) Data</t>
  </si>
  <si>
    <t>Six months ended June 30,
2016
2015
U.S. Dollars (in thousands)
Interest expense
(297
)
(330
)
Interest income
69
37
Re-evaluation of contingent consideration
-
(111
)
Re-evaluation expense on liabilities to the OCS
(183
)
(227
)
Other, net
44
(409
)
(367
)
(1,040
)</t>
  </si>
  <si>
    <t>Balances and Transactions with Related Parties (Tables)</t>
  </si>
  <si>
    <t>Schedule of Related Party Balances and Transactions</t>
  </si>
  <si>
    <t xml:space="preserve">June 30,
December 31,
2016
2015
U.S. Dollars (in thousands)
Accounts receivable
126
79
Due from (to) affiliated companies
668
559 _
Six months ended June 30,
2016
2015
U.S. Dollars (in thousands)
Purchases from Priortech and affiliates
8
26
Interest income from Priortech
29
1
Sales to Priortech and affiliated companies
48
44 </t>
  </si>
  <si>
    <t>Fair Value Measurements (Tables)</t>
  </si>
  <si>
    <t>Schedule of Recurring Fair Value Measurements</t>
  </si>
  <si>
    <t xml:space="preserve">Quoted Prices in Active Markets for Identical Assets (Level 1)
Significant Other Observable Inputs (Level 2)
Significant Unobservable Inputs (Level 3)
June 30
Description
2016
U.S. Dollars (in thousands)
Assets
Foreign currency
derivative contracts
2
-
2
-
Total Assets
2
-
2
- _
Quoted Prices in Active Markets for Identical Assets (Level 1)
Significant Other Observable Inputs (Level 2)
Significant Unobservable Inputs (Level 3)
December 31,
Description
2015
U.S. Dollars
Assets
Foreign currency derivative contracts
3
-
3
-
Total Assets
3
-
3
- </t>
  </si>
  <si>
    <t>Roll-Forward of The Fair Value of Level 3 Liabilities</t>
  </si>
  <si>
    <t xml:space="preserve">Level 3 U.S. Dollars (in thousands)
Contingent consideration
December 31, 2015
-
Settlement of liabilities
-
Revaluation of fair value included in statement of operations
-
June 30, 2016
- _
Level 3 U.S. Dollars (in thousands)
Contingent consideration
December 31, 2014
1,900
Settlement of liabilities
(118
)
Revaluation of fair value included in statement of operations
113
June 30, 2015
1,895 </t>
  </si>
  <si>
    <t>Nature of Operations (Narrative) (Details)</t>
  </si>
  <si>
    <t>Ownership percentage</t>
  </si>
  <si>
    <t>46.17%</t>
  </si>
  <si>
    <t>Shareholders' Equity (Narrative) (Details) - USD ($) $ / shares in Units, $ in Thousands</t>
  </si>
  <si>
    <t>1 Months Ended</t>
  </si>
  <si>
    <t>Mar. 31, 2016</t>
  </si>
  <si>
    <t>May 31, 2015</t>
  </si>
  <si>
    <t>Share-based Compensation Arrangement by Share-based Payment Award [Line Items]</t>
  </si>
  <si>
    <t>Public offering, price per share</t>
  </si>
  <si>
    <t>Number of shares authorized for grant</t>
  </si>
  <si>
    <t>Number of stock options granted</t>
  </si>
  <si>
    <t>Vesting period</t>
  </si>
  <si>
    <t>4 years</t>
  </si>
  <si>
    <t>Value of stock options granted</t>
  </si>
  <si>
    <t>Employee Stock Option [Member]</t>
  </si>
  <si>
    <t>Segment Information (Summary of operating results of business segment) (Details) - USD ($) $ in Thousands</t>
  </si>
  <si>
    <t>Segment Reporting Information [Line Items]</t>
  </si>
  <si>
    <t>Income (loss) from operations</t>
  </si>
  <si>
    <t>Operating Segments [Member]</t>
  </si>
  <si>
    <t>Operating Segments [Member] | Printed Circuit Boards [Member]</t>
  </si>
  <si>
    <t>Operating Segments [Member] | Microelectronics [Member]</t>
  </si>
  <si>
    <t>Segment Information (Summary of reconciliation of segment operating results) (Details) - USD ($) $ in Thousands</t>
  </si>
  <si>
    <t>Segment Reporting, Reconciling Item for Operating Profit (Loss) from Segment to Consolidated [Line Items]</t>
  </si>
  <si>
    <t>Income from operations</t>
  </si>
  <si>
    <t>Share-based compensation expenses</t>
  </si>
  <si>
    <t>Consolidated income (loss) before taxes</t>
  </si>
  <si>
    <t>Unallocated general and administrative expenses</t>
  </si>
  <si>
    <t>Financial expenses</t>
  </si>
  <si>
    <t>Segment Information (Schedule of Revenues by Geographic Area) (Details) - USD ($) $ in Thousands</t>
  </si>
  <si>
    <t>Revenues from External Customers and Long-Lived Assets [Line Items]</t>
  </si>
  <si>
    <t>Taiwan [Member]</t>
  </si>
  <si>
    <t>China and Hong Kong [Member]</t>
  </si>
  <si>
    <t>Korea [Member]</t>
  </si>
  <si>
    <t>Asia Other [Member]</t>
  </si>
  <si>
    <t>United States [Member]</t>
  </si>
  <si>
    <t>Japan [Member]</t>
  </si>
  <si>
    <t>Western Europe [Member]</t>
  </si>
  <si>
    <t>Rest of the world [Member]</t>
  </si>
  <si>
    <t>Supplementary Financial Statements Information (Cash and Cash Equivalents) (Details) - USD ($) $ in Thousands</t>
  </si>
  <si>
    <t>Cash and Cash Equivalents [Line Items]</t>
  </si>
  <si>
    <t>Cash</t>
  </si>
  <si>
    <t>Bank balances [Member]</t>
  </si>
  <si>
    <t>Restricted cash [Member]</t>
  </si>
  <si>
    <t>Supplementary Financial Statements Information (Currencies) (Details) - USD ($) $ in Thousands</t>
  </si>
  <si>
    <t>Mar. 31, 2015</t>
  </si>
  <si>
    <t>Dec. 31, 2014</t>
  </si>
  <si>
    <t>U.S. Dollars [Member]</t>
  </si>
  <si>
    <t>New Israeli Shekels [Member]</t>
  </si>
  <si>
    <t>Chinese RMB [Member]</t>
  </si>
  <si>
    <t>Euro [Member]</t>
  </si>
  <si>
    <t>Japanese YEN [Member]</t>
  </si>
  <si>
    <t>Other Currencies [Member]</t>
  </si>
  <si>
    <t>Supplementary Financial Statements Information (Inventories) (Details) - USD ($) $ in Thousands</t>
  </si>
  <si>
    <t>Inventory Disclosure [Abstract]</t>
  </si>
  <si>
    <t>Components</t>
  </si>
  <si>
    <t>Work in process</t>
  </si>
  <si>
    <t>Finished products (including systems at customer locations not yet sold)</t>
  </si>
  <si>
    <t>Total inventories</t>
  </si>
  <si>
    <t>Long term assets</t>
  </si>
  <si>
    <t>Supplementary Financial Statements Information (Other Current Assets) (Details) - USD ($) $ in Thousands</t>
  </si>
  <si>
    <t>Prepaid expenses</t>
  </si>
  <si>
    <t>Advances to suppliers</t>
  </si>
  <si>
    <t>Deposits for operating leases</t>
  </si>
  <si>
    <t>Due from Government institutions</t>
  </si>
  <si>
    <t>Other</t>
  </si>
  <si>
    <t>Supplementary Financial Statements Information (Property, Plant and Equipment, Net) (Details) - USD ($) $ in Thousands</t>
  </si>
  <si>
    <t>Property, Plant and Equipment [Line Items]</t>
  </si>
  <si>
    <t>Property, Plant and Equipment, Gross</t>
  </si>
  <si>
    <t>Less accumulated depreciation</t>
  </si>
  <si>
    <t>Fixed assets, net</t>
  </si>
  <si>
    <t>Land [Member]</t>
  </si>
  <si>
    <t>Building [Member]</t>
  </si>
  <si>
    <t>Machinery and Equipment [Member]</t>
  </si>
  <si>
    <t>Office Furniture and Equipment [Member]</t>
  </si>
  <si>
    <t>Computer equipment and software [Member]</t>
  </si>
  <si>
    <t>Automobiles [Member]</t>
  </si>
  <si>
    <t>Leasehold Improvements [Member]</t>
  </si>
  <si>
    <t>Supplementary Financial Statements Information (Goodwill) (Details) - USD ($) $ in Thousands</t>
  </si>
  <si>
    <t>Goodwill and Intangible Assets Disclosure [Abstract]</t>
  </si>
  <si>
    <t>Goodwill</t>
  </si>
  <si>
    <t>Accumulated impairment losses</t>
  </si>
  <si>
    <t>Net goodwill</t>
  </si>
  <si>
    <t>Supplementary Financial Statements Information (Intangible Assets, Net) (Details) - USD ($) $ in Thousands</t>
  </si>
  <si>
    <t>Patent registration costs</t>
  </si>
  <si>
    <t>IPR&amp;D</t>
  </si>
  <si>
    <t>Intangible assets at cost</t>
  </si>
  <si>
    <t>Accumulated amortization and impairment</t>
  </si>
  <si>
    <t>Total intangible assets, net</t>
  </si>
  <si>
    <t>Supplementary Financial Statements Information (Other Current Liabilities) (Details) - USD ($) $ in Thousands</t>
  </si>
  <si>
    <t>Accounts Payable and Accrued Liabilities, Current [Abstract]</t>
  </si>
  <si>
    <t>Accrued employee compensation and related benefits</t>
  </si>
  <si>
    <t>Commissions</t>
  </si>
  <si>
    <t>Accrued expenses</t>
  </si>
  <si>
    <t>Advances from customers and deferred revenues</t>
  </si>
  <si>
    <t>Accrued warranty costs</t>
  </si>
  <si>
    <t>Government institutions</t>
  </si>
  <si>
    <t>Current maturities of OCS liability</t>
  </si>
  <si>
    <t>Total other current liabilities</t>
  </si>
  <si>
    <t>Supplementary Financial Statements Information (Other Long-Term Liabilities) (Details) - USD ($) $ in Thousands</t>
  </si>
  <si>
    <t>OCS [Member]</t>
  </si>
  <si>
    <t>Other Long Term Liabilities [Line Items]</t>
  </si>
  <si>
    <t>Liability for contingent consideration in respect of business combinations</t>
  </si>
  <si>
    <t>Statements of Operations (Details) - USD ($) $ in Thousands</t>
  </si>
  <si>
    <t>Selling</t>
  </si>
  <si>
    <t>General and administrative</t>
  </si>
  <si>
    <t>Total selling, general and administrative expenses</t>
  </si>
  <si>
    <t>Shipping and handling costs</t>
  </si>
  <si>
    <t>Interest expense</t>
  </si>
  <si>
    <t>Interest income</t>
  </si>
  <si>
    <t>Re-evaluation of contingent consideration</t>
  </si>
  <si>
    <t>Re-evaluation expense on liabilities to the OCS</t>
  </si>
  <si>
    <t>Other, net</t>
  </si>
  <si>
    <t>Financial income (expenses), net</t>
  </si>
  <si>
    <t>Including shipping and handling costs</t>
  </si>
  <si>
    <t>Balances and Transactions with Related Parties (Details) - Affiliated Entity [Member] - USD ($) $ in Thousands</t>
  </si>
  <si>
    <t>Related Party Transaction [Line Items]</t>
  </si>
  <si>
    <t>Accounts receivable</t>
  </si>
  <si>
    <t>Due from (to) affiliated companies</t>
  </si>
  <si>
    <t>Purchases from Priortech and affiliates</t>
  </si>
  <si>
    <t>Interest income from Priortech</t>
  </si>
  <si>
    <t>Sales to Priortech and affiliated companies</t>
  </si>
  <si>
    <t>Interest rate, related party</t>
  </si>
  <si>
    <t>5.50%</t>
  </si>
  <si>
    <t>Fair Value Measurements (Assets and Liabilities Measured at Fair Value on a Recurring Basis) (Details) - USD ($) $ in Thousands</t>
  </si>
  <si>
    <t>Fair Value, Assets and Liabilities Measured on Recurring and Nonrecurring Basis [Line Items]</t>
  </si>
  <si>
    <t>Foreign currency derivative contracts</t>
  </si>
  <si>
    <t>Total Assets</t>
  </si>
  <si>
    <t>Quoted Prices in Active Markets for Identical Assets (Level 1) [Member]</t>
  </si>
  <si>
    <t>Significant Other Observable Inputs (Level 2) [Member]</t>
  </si>
  <si>
    <t>Significant Unobservable Inputs (Level 3) [Member]</t>
  </si>
  <si>
    <t>Fair Value Measurements (Roll-Forward of The Fair Value of Level 3 Liabilities) (Details) - USD ($) $ in Thousands</t>
  </si>
  <si>
    <t>Fair Value, Liabilities Measured on Recurring Basis, Unobservable Input Reconciliation [Line Items]</t>
  </si>
  <si>
    <t>Level 3 Liabilities, Beginning Balance</t>
  </si>
  <si>
    <t>Settlement of liabilities</t>
  </si>
  <si>
    <t>Revaluation of fair value included in statement of operations</t>
  </si>
  <si>
    <t>Level 3 Liabilities, Ending Balance</t>
  </si>
  <si>
    <t>Printar [Member]</t>
  </si>
  <si>
    <t>Weighted average cost of capital, percent</t>
  </si>
  <si>
    <t>28.00%</t>
  </si>
  <si>
    <t>Contingent consideration</t>
  </si>
  <si>
    <t>Total purchase consideration</t>
  </si>
  <si>
    <t>Subsequent Events (Details) - Subsequent Event [Member] - USD ($) $ in Thousands</t>
  </si>
  <si>
    <t>Aug. 26, 2016</t>
  </si>
  <si>
    <t>Aug. 17, 2016</t>
  </si>
  <si>
    <t>Sep. 30, 2016</t>
  </si>
  <si>
    <t>Subsequent Event [Line Items]</t>
  </si>
  <si>
    <t>Litigation awarded value</t>
  </si>
  <si>
    <t>Scenario, Forecast [Member] | Minimum [Member]</t>
  </si>
  <si>
    <t>Restructuring costs</t>
  </si>
  <si>
    <t>Expected net impact on assets and liabilities</t>
  </si>
  <si>
    <t>Scenario, Forecast [Member] | Maximum [Member]</t>
  </si>
  <si>
    <t>Gryphon Systems [Member]</t>
  </si>
  <si>
    <t>Run rate</t>
  </si>
  <si>
    <t>Gryphon Systems [Member] | Scenario, Forecas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109138</v>
      </c>
    </row>
    <row r="9" spans="1:2">
      <c r="A9" s="4" t="s">
        <v>13</v>
      </c>
      <c r="B9" s="4" t="s">
        <v>14</v>
      </c>
    </row>
    <row r="10" spans="1:2">
      <c r="A10" s="4" t="s">
        <v>15</v>
      </c>
      <c r="B10" s="5" t="s">
        <v>16</v>
      </c>
    </row>
    <row r="11" spans="1:2">
      <c r="A11" s="4" t="s">
        <v>17</v>
      </c>
      <c r="B11" s="6" t="n">
        <v>2016</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3944</v>
      </c>
      <c r="C3" s="7" t="n">
        <v>30833</v>
      </c>
    </row>
    <row r="4" spans="1:3">
      <c r="A4" s="4" t="s">
        <v>24</v>
      </c>
      <c r="B4" s="6" t="n">
        <v>7875</v>
      </c>
      <c r="C4" s="6" t="n">
        <v>7875</v>
      </c>
    </row>
    <row r="5" spans="1:3">
      <c r="A5" s="4" t="s">
        <v>25</v>
      </c>
      <c r="B5" s="6" t="n">
        <v>32900</v>
      </c>
      <c r="C5" s="6" t="n">
        <v>27003</v>
      </c>
    </row>
    <row r="6" spans="1:3">
      <c r="A6" s="4" t="s">
        <v>26</v>
      </c>
      <c r="B6" s="6" t="n">
        <v>29388</v>
      </c>
      <c r="C6" s="6" t="n">
        <v>27599</v>
      </c>
    </row>
    <row r="7" spans="1:3">
      <c r="A7" s="4" t="s">
        <v>27</v>
      </c>
      <c r="B7" s="6" t="n">
        <v>668</v>
      </c>
      <c r="C7" s="6" t="n">
        <v>559</v>
      </c>
    </row>
    <row r="8" spans="1:3">
      <c r="A8" s="4" t="s">
        <v>28</v>
      </c>
      <c r="B8" s="6" t="n">
        <v>2303</v>
      </c>
      <c r="C8" s="6" t="n">
        <v>1712</v>
      </c>
    </row>
    <row r="9" spans="1:3">
      <c r="A9" s="4" t="s">
        <v>29</v>
      </c>
      <c r="B9" s="6" t="n">
        <v>177</v>
      </c>
      <c r="C9" s="6" t="n">
        <v>177</v>
      </c>
    </row>
    <row r="10" spans="1:3">
      <c r="A10" s="4" t="s">
        <v>30</v>
      </c>
      <c r="B10" s="6" t="n">
        <v>97255</v>
      </c>
      <c r="C10" s="6" t="n">
        <v>95758</v>
      </c>
    </row>
    <row r="11" spans="1:3">
      <c r="A11" s="4" t="s">
        <v>31</v>
      </c>
      <c r="B11" s="6" t="n">
        <v>13983</v>
      </c>
      <c r="C11" s="6" t="n">
        <v>13531</v>
      </c>
    </row>
    <row r="12" spans="1:3">
      <c r="A12" s="4" t="s">
        <v>32</v>
      </c>
      <c r="B12" s="6" t="n">
        <v>2307</v>
      </c>
      <c r="C12" s="6" t="n">
        <v>1979</v>
      </c>
    </row>
    <row r="13" spans="1:3">
      <c r="A13" s="4" t="s">
        <v>29</v>
      </c>
      <c r="B13" s="6" t="n">
        <v>3835</v>
      </c>
      <c r="C13" s="6" t="n">
        <v>3955</v>
      </c>
    </row>
    <row r="14" spans="1:3">
      <c r="A14" s="4" t="s">
        <v>33</v>
      </c>
      <c r="B14" s="6" t="n">
        <v>248</v>
      </c>
      <c r="C14" s="6" t="n">
        <v>248</v>
      </c>
    </row>
    <row r="15" spans="1:3">
      <c r="A15" s="4" t="s">
        <v>34</v>
      </c>
      <c r="B15" s="6" t="n">
        <v>865</v>
      </c>
      <c r="C15" s="6" t="n">
        <v>795</v>
      </c>
    </row>
    <row r="16" spans="1:3">
      <c r="A16" s="4" t="s">
        <v>35</v>
      </c>
      <c r="B16" s="6" t="n">
        <v>7255</v>
      </c>
      <c r="C16" s="6" t="n">
        <v>6977</v>
      </c>
    </row>
    <row r="17" spans="1:3">
      <c r="A17" s="4" t="s">
        <v>36</v>
      </c>
      <c r="B17" s="6" t="n">
        <v>118493</v>
      </c>
      <c r="C17" s="6" t="n">
        <v>116266</v>
      </c>
    </row>
    <row r="18" spans="1:3">
      <c r="A18" s="3" t="s">
        <v>37</v>
      </c>
    </row>
    <row r="19" spans="1:3">
      <c r="A19" s="4" t="s">
        <v>38</v>
      </c>
      <c r="B19" s="6" t="n">
        <v>12115</v>
      </c>
      <c r="C19" s="6" t="n">
        <v>11812</v>
      </c>
    </row>
    <row r="20" spans="1:3">
      <c r="A20" s="4" t="s">
        <v>39</v>
      </c>
      <c r="B20" s="6" t="n">
        <v>31025</v>
      </c>
      <c r="C20" s="6" t="n">
        <v>30712</v>
      </c>
    </row>
    <row r="21" spans="1:3">
      <c r="A21" s="4" t="s">
        <v>40</v>
      </c>
      <c r="B21" s="6" t="n">
        <v>43140</v>
      </c>
      <c r="C21" s="6" t="n">
        <v>42524</v>
      </c>
    </row>
    <row r="22" spans="1:3">
      <c r="A22" s="3" t="s">
        <v>41</v>
      </c>
    </row>
    <row r="23" spans="1:3">
      <c r="A23" s="4" t="s">
        <v>42</v>
      </c>
      <c r="B23" s="6" t="n">
        <v>866</v>
      </c>
      <c r="C23" s="6" t="n">
        <v>772</v>
      </c>
    </row>
    <row r="24" spans="1:3">
      <c r="A24" s="4" t="s">
        <v>43</v>
      </c>
      <c r="B24" s="6" t="n">
        <v>4775</v>
      </c>
      <c r="C24" s="6" t="n">
        <v>4768</v>
      </c>
    </row>
    <row r="25" spans="1:3">
      <c r="A25" s="4" t="s">
        <v>44</v>
      </c>
      <c r="B25" s="6" t="n">
        <v>5641</v>
      </c>
      <c r="C25" s="6" t="n">
        <v>5540</v>
      </c>
    </row>
    <row r="26" spans="1:3">
      <c r="A26" s="4" t="s">
        <v>45</v>
      </c>
      <c r="B26" s="6" t="n">
        <v>48781</v>
      </c>
      <c r="C26" s="6" t="n">
        <v>48064</v>
      </c>
    </row>
    <row r="27" spans="1:3">
      <c r="A27" s="3" t="s">
        <v>46</v>
      </c>
    </row>
    <row r="28" spans="1:3">
      <c r="A28" s="4" t="s">
        <v>47</v>
      </c>
      <c r="B28" s="6" t="n">
        <v>148</v>
      </c>
      <c r="C28" s="6" t="n">
        <v>148</v>
      </c>
    </row>
    <row r="29" spans="1:3">
      <c r="A29" s="4" t="s">
        <v>48</v>
      </c>
      <c r="B29" s="6" t="n">
        <v>76235</v>
      </c>
      <c r="C29" s="6" t="n">
        <v>76034</v>
      </c>
    </row>
    <row r="30" spans="1:3">
      <c r="A30" s="4" t="s">
        <v>49</v>
      </c>
      <c r="B30" s="6" t="n">
        <v>-4773</v>
      </c>
      <c r="C30" s="6" t="n">
        <v>-6082</v>
      </c>
    </row>
    <row r="31" spans="1:3">
      <c r="A31" s="4" t="s">
        <v>50</v>
      </c>
      <c r="B31" s="6" t="n">
        <v>71610</v>
      </c>
      <c r="C31" s="6" t="n">
        <v>70100</v>
      </c>
    </row>
    <row r="32" spans="1:3">
      <c r="A32" s="4" t="s">
        <v>51</v>
      </c>
      <c r="B32" s="6" t="n">
        <v>-1898</v>
      </c>
      <c r="C32" s="6" t="n">
        <v>-1898</v>
      </c>
    </row>
    <row r="33" spans="1:3">
      <c r="A33" s="4" t="s">
        <v>52</v>
      </c>
      <c r="B33" s="6" t="n">
        <v>69712</v>
      </c>
      <c r="C33" s="6" t="n">
        <v>68202</v>
      </c>
    </row>
    <row r="34" spans="1:3">
      <c r="A34" s="4" t="s">
        <v>53</v>
      </c>
      <c r="B34" s="7" t="n">
        <v>118493</v>
      </c>
      <c r="C34" s="7" t="n">
        <v>116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14"/>
  </cols>
  <sheetData>
    <row r="1" spans="1:2">
      <c r="A1" s="1" t="s">
        <v>212</v>
      </c>
      <c r="B1" s="2" t="s">
        <v>2</v>
      </c>
    </row>
    <row r="2" spans="1:2">
      <c r="A2" s="3" t="s">
        <v>137</v>
      </c>
    </row>
    <row r="3" spans="1:2">
      <c r="A3" s="4" t="s">
        <v>213</v>
      </c>
      <c r="B3" s="4" t="s">
        <v>2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6"/>
  </cols>
  <sheetData>
    <row r="1" spans="1:8">
      <c r="A1" s="1" t="s">
        <v>215</v>
      </c>
      <c r="B1" s="2" t="s">
        <v>216</v>
      </c>
      <c r="D1" s="2" t="s">
        <v>62</v>
      </c>
      <c r="F1" s="2" t="s">
        <v>1</v>
      </c>
      <c r="H1" s="2" t="s">
        <v>63</v>
      </c>
    </row>
    <row r="2" spans="1:8">
      <c r="B2" s="2" t="s">
        <v>217</v>
      </c>
      <c r="C2" s="2" t="s">
        <v>218</v>
      </c>
      <c r="D2" s="2" t="s">
        <v>2</v>
      </c>
      <c r="E2" s="2" t="s">
        <v>64</v>
      </c>
      <c r="F2" s="2" t="s">
        <v>2</v>
      </c>
      <c r="G2" s="2" t="s">
        <v>64</v>
      </c>
      <c r="H2" s="2" t="s">
        <v>21</v>
      </c>
    </row>
    <row r="3" spans="1:8">
      <c r="A3" s="3" t="s">
        <v>219</v>
      </c>
    </row>
    <row r="4" spans="1:8">
      <c r="A4" s="4" t="s">
        <v>92</v>
      </c>
      <c r="C4" s="7" t="n">
        <v>11904</v>
      </c>
      <c r="H4" s="7" t="n">
        <v>11904</v>
      </c>
    </row>
    <row r="5" spans="1:8">
      <c r="A5" s="4" t="s">
        <v>220</v>
      </c>
      <c r="C5" s="9" t="n">
        <v>2.85</v>
      </c>
    </row>
    <row r="6" spans="1:8">
      <c r="A6" s="4" t="s">
        <v>93</v>
      </c>
      <c r="C6" s="6" t="n">
        <v>4655982</v>
      </c>
    </row>
    <row r="7" spans="1:8">
      <c r="A7" s="4" t="s">
        <v>221</v>
      </c>
      <c r="D7" s="6" t="n">
        <v>3000000</v>
      </c>
      <c r="F7" s="6" t="n">
        <v>3000000</v>
      </c>
    </row>
    <row r="8" spans="1:8">
      <c r="A8" s="4" t="s">
        <v>222</v>
      </c>
      <c r="B8" s="6" t="n">
        <v>522500</v>
      </c>
    </row>
    <row r="9" spans="1:8">
      <c r="A9" s="4" t="s">
        <v>223</v>
      </c>
      <c r="B9" s="4" t="s">
        <v>224</v>
      </c>
    </row>
    <row r="10" spans="1:8">
      <c r="A10" s="4" t="s">
        <v>225</v>
      </c>
      <c r="B10" s="7" t="n">
        <v>617</v>
      </c>
    </row>
    <row r="11" spans="1:8">
      <c r="A11" s="4" t="s">
        <v>111</v>
      </c>
      <c r="D11" s="7" t="n">
        <v>122</v>
      </c>
      <c r="E11" s="7" t="n">
        <v>56</v>
      </c>
      <c r="F11" s="7" t="n">
        <v>201</v>
      </c>
      <c r="G11" s="7" t="n">
        <v>119</v>
      </c>
      <c r="H11" s="7" t="n">
        <v>270</v>
      </c>
    </row>
    <row r="12" spans="1:8">
      <c r="A12" s="4" t="s">
        <v>226</v>
      </c>
    </row>
    <row r="13" spans="1:8">
      <c r="A13" s="3" t="s">
        <v>219</v>
      </c>
    </row>
    <row r="14" spans="1:8">
      <c r="A14" s="4" t="s">
        <v>111</v>
      </c>
      <c r="F14" s="7" t="n">
        <v>43</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27</v>
      </c>
      <c r="B1" s="2" t="s">
        <v>62</v>
      </c>
      <c r="D1" s="2" t="s">
        <v>1</v>
      </c>
      <c r="F1" s="2" t="s">
        <v>63</v>
      </c>
    </row>
    <row r="2" spans="1:6">
      <c r="B2" s="2" t="s">
        <v>2</v>
      </c>
      <c r="C2" s="2" t="s">
        <v>64</v>
      </c>
      <c r="D2" s="2" t="s">
        <v>2</v>
      </c>
      <c r="E2" s="2" t="s">
        <v>64</v>
      </c>
      <c r="F2" s="2" t="s">
        <v>21</v>
      </c>
    </row>
    <row r="3" spans="1:6">
      <c r="A3" s="3" t="s">
        <v>228</v>
      </c>
    </row>
    <row r="4" spans="1:6">
      <c r="A4" s="4" t="s">
        <v>66</v>
      </c>
      <c r="B4" s="7" t="n">
        <v>27280</v>
      </c>
      <c r="C4" s="7" t="n">
        <v>25412</v>
      </c>
      <c r="D4" s="7" t="n">
        <v>51738</v>
      </c>
      <c r="E4" s="7" t="n">
        <v>47162</v>
      </c>
      <c r="F4" s="7" t="n">
        <v>99275</v>
      </c>
    </row>
    <row r="5" spans="1:6">
      <c r="A5" s="4" t="s">
        <v>229</v>
      </c>
      <c r="B5" s="6" t="n">
        <v>1735</v>
      </c>
      <c r="C5" s="6" t="n">
        <v>1093</v>
      </c>
      <c r="D5" s="6" t="n">
        <v>2107</v>
      </c>
      <c r="E5" s="6" t="n">
        <v>2231</v>
      </c>
      <c r="F5" s="6" t="n">
        <v>-10059</v>
      </c>
    </row>
    <row r="6" spans="1:6">
      <c r="A6" s="4" t="s">
        <v>230</v>
      </c>
    </row>
    <row r="7" spans="1:6">
      <c r="A7" s="3" t="s">
        <v>228</v>
      </c>
    </row>
    <row r="8" spans="1:6">
      <c r="A8" s="4" t="s">
        <v>66</v>
      </c>
      <c r="B8" s="6" t="n">
        <v>27280</v>
      </c>
      <c r="C8" s="6" t="n">
        <v>25412</v>
      </c>
      <c r="D8" s="6" t="n">
        <v>51738</v>
      </c>
      <c r="E8" s="6" t="n">
        <v>47162</v>
      </c>
      <c r="F8" s="6" t="n">
        <v>99275</v>
      </c>
    </row>
    <row r="9" spans="1:6">
      <c r="A9" s="4" t="s">
        <v>229</v>
      </c>
      <c r="B9" s="6" t="n">
        <v>3311</v>
      </c>
      <c r="C9" s="6" t="n">
        <v>2491</v>
      </c>
      <c r="D9" s="6" t="n">
        <v>5094</v>
      </c>
      <c r="E9" s="6" t="n">
        <v>5184</v>
      </c>
      <c r="F9" s="6" t="n">
        <v>-8573</v>
      </c>
    </row>
    <row r="10" spans="1:6">
      <c r="A10" s="4" t="s">
        <v>231</v>
      </c>
    </row>
    <row r="11" spans="1:6">
      <c r="A11" s="3" t="s">
        <v>228</v>
      </c>
    </row>
    <row r="12" spans="1:6">
      <c r="A12" s="4" t="s">
        <v>66</v>
      </c>
      <c r="B12" s="6" t="n">
        <v>7520</v>
      </c>
      <c r="C12" s="6" t="n">
        <v>8510</v>
      </c>
      <c r="D12" s="6" t="n">
        <v>15206</v>
      </c>
      <c r="E12" s="6" t="n">
        <v>15932</v>
      </c>
      <c r="F12" s="6" t="n">
        <v>30138</v>
      </c>
    </row>
    <row r="13" spans="1:6">
      <c r="A13" s="4" t="s">
        <v>229</v>
      </c>
      <c r="B13" s="6" t="n">
        <v>-817</v>
      </c>
      <c r="C13" s="6" t="n">
        <v>-966</v>
      </c>
      <c r="D13" s="6" t="n">
        <v>-2109</v>
      </c>
      <c r="E13" s="6" t="n">
        <v>-1348</v>
      </c>
      <c r="F13" s="6" t="n">
        <v>-5902</v>
      </c>
    </row>
    <row r="14" spans="1:6">
      <c r="A14" s="4" t="s">
        <v>232</v>
      </c>
    </row>
    <row r="15" spans="1:6">
      <c r="A15" s="3" t="s">
        <v>228</v>
      </c>
    </row>
    <row r="16" spans="1:6">
      <c r="A16" s="4" t="s">
        <v>66</v>
      </c>
      <c r="B16" s="6" t="n">
        <v>19760</v>
      </c>
      <c r="C16" s="6" t="n">
        <v>16902</v>
      </c>
      <c r="D16" s="6" t="n">
        <v>36532</v>
      </c>
      <c r="E16" s="6" t="n">
        <v>31230</v>
      </c>
      <c r="F16" s="6" t="n">
        <v>69137</v>
      </c>
    </row>
    <row r="17" spans="1:6">
      <c r="A17" s="4" t="s">
        <v>229</v>
      </c>
      <c r="B17" s="7" t="n">
        <v>4128</v>
      </c>
      <c r="C17" s="7" t="n">
        <v>3457</v>
      </c>
      <c r="D17" s="7" t="n">
        <v>7203</v>
      </c>
      <c r="E17" s="7" t="n">
        <v>6532</v>
      </c>
      <c r="F17" s="7" t="n">
        <v>-26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33</v>
      </c>
      <c r="B1" s="2" t="s">
        <v>62</v>
      </c>
      <c r="D1" s="2" t="s">
        <v>1</v>
      </c>
      <c r="F1" s="2" t="s">
        <v>63</v>
      </c>
    </row>
    <row r="2" spans="1:6">
      <c r="B2" s="2" t="s">
        <v>2</v>
      </c>
      <c r="C2" s="2" t="s">
        <v>64</v>
      </c>
      <c r="D2" s="2" t="s">
        <v>2</v>
      </c>
      <c r="E2" s="2" t="s">
        <v>64</v>
      </c>
      <c r="F2" s="2" t="s">
        <v>21</v>
      </c>
    </row>
    <row r="3" spans="1:6">
      <c r="A3" s="3" t="s">
        <v>234</v>
      </c>
    </row>
    <row r="4" spans="1:6">
      <c r="A4" s="4" t="s">
        <v>235</v>
      </c>
      <c r="B4" s="7" t="n">
        <v>1735</v>
      </c>
      <c r="C4" s="7" t="n">
        <v>1093</v>
      </c>
      <c r="D4" s="7" t="n">
        <v>2107</v>
      </c>
      <c r="E4" s="7" t="n">
        <v>2231</v>
      </c>
      <c r="F4" s="7" t="n">
        <v>-10059</v>
      </c>
    </row>
    <row r="5" spans="1:6">
      <c r="A5" s="4" t="s">
        <v>236</v>
      </c>
      <c r="B5" s="6" t="n">
        <v>122</v>
      </c>
      <c r="C5" s="6" t="n">
        <v>56</v>
      </c>
      <c r="D5" s="6" t="n">
        <v>201</v>
      </c>
      <c r="E5" s="6" t="n">
        <v>119</v>
      </c>
      <c r="F5" s="6" t="n">
        <v>270</v>
      </c>
    </row>
    <row r="6" spans="1:6">
      <c r="A6" s="4" t="s">
        <v>237</v>
      </c>
      <c r="B6" s="6" t="n">
        <v>1600</v>
      </c>
      <c r="C6" s="6" t="n">
        <v>900</v>
      </c>
      <c r="D6" s="6" t="n">
        <v>1740</v>
      </c>
      <c r="E6" s="6" t="n">
        <v>1191</v>
      </c>
      <c r="F6" s="6" t="n">
        <v>-11936</v>
      </c>
    </row>
    <row r="7" spans="1:6">
      <c r="A7" s="4" t="s">
        <v>230</v>
      </c>
    </row>
    <row r="8" spans="1:6">
      <c r="A8" s="3" t="s">
        <v>234</v>
      </c>
    </row>
    <row r="9" spans="1:6">
      <c r="A9" s="4" t="s">
        <v>235</v>
      </c>
      <c r="B9" s="6" t="n">
        <v>3311</v>
      </c>
      <c r="C9" s="6" t="n">
        <v>2491</v>
      </c>
      <c r="D9" s="6" t="n">
        <v>5094</v>
      </c>
      <c r="E9" s="6" t="n">
        <v>5184</v>
      </c>
      <c r="F9" s="6" t="n">
        <v>-8573</v>
      </c>
    </row>
    <row r="10" spans="1:6">
      <c r="A10" s="4" t="s">
        <v>238</v>
      </c>
      <c r="B10" s="6" t="n">
        <v>1454</v>
      </c>
      <c r="C10" s="6" t="n">
        <v>1342</v>
      </c>
      <c r="D10" s="6" t="n">
        <v>2786</v>
      </c>
      <c r="E10" s="6" t="n">
        <v>2834</v>
      </c>
      <c r="F10" s="6" t="n">
        <v>1216</v>
      </c>
    </row>
    <row r="11" spans="1:6">
      <c r="A11" s="4" t="s">
        <v>236</v>
      </c>
      <c r="B11" s="6" t="n">
        <v>122</v>
      </c>
      <c r="C11" s="6" t="n">
        <v>56</v>
      </c>
      <c r="D11" s="6" t="n">
        <v>201</v>
      </c>
      <c r="E11" s="6" t="n">
        <v>119</v>
      </c>
      <c r="F11" s="6" t="n">
        <v>270</v>
      </c>
    </row>
    <row r="12" spans="1:6">
      <c r="A12" s="4" t="s">
        <v>239</v>
      </c>
      <c r="B12" s="6" t="n">
        <v>135</v>
      </c>
      <c r="C12" s="6" t="n">
        <v>193</v>
      </c>
      <c r="D12" s="6" t="n">
        <v>367</v>
      </c>
      <c r="E12" s="6" t="n">
        <v>1040</v>
      </c>
      <c r="F12" s="6" t="n">
        <v>1877</v>
      </c>
    </row>
    <row r="13" spans="1:6">
      <c r="A13" s="4" t="s">
        <v>237</v>
      </c>
      <c r="B13" s="7" t="n">
        <v>1600</v>
      </c>
      <c r="C13" s="7" t="n">
        <v>900</v>
      </c>
      <c r="D13" s="7" t="n">
        <v>1740</v>
      </c>
      <c r="E13" s="7" t="n">
        <v>1191</v>
      </c>
      <c r="F13" s="7" t="n">
        <v>-119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40</v>
      </c>
      <c r="B1" s="2" t="s">
        <v>62</v>
      </c>
      <c r="D1" s="2" t="s">
        <v>1</v>
      </c>
      <c r="F1" s="2" t="s">
        <v>63</v>
      </c>
    </row>
    <row r="2" spans="1:6">
      <c r="B2" s="2" t="s">
        <v>2</v>
      </c>
      <c r="C2" s="2" t="s">
        <v>64</v>
      </c>
      <c r="D2" s="2" t="s">
        <v>2</v>
      </c>
      <c r="E2" s="2" t="s">
        <v>64</v>
      </c>
      <c r="F2" s="2" t="s">
        <v>21</v>
      </c>
    </row>
    <row r="3" spans="1:6">
      <c r="A3" s="3" t="s">
        <v>241</v>
      </c>
    </row>
    <row r="4" spans="1:6">
      <c r="A4" s="4" t="s">
        <v>66</v>
      </c>
      <c r="B4" s="7" t="n">
        <v>27280</v>
      </c>
      <c r="C4" s="7" t="n">
        <v>25412</v>
      </c>
      <c r="D4" s="7" t="n">
        <v>51738</v>
      </c>
      <c r="E4" s="7" t="n">
        <v>47162</v>
      </c>
      <c r="F4" s="7" t="n">
        <v>99275</v>
      </c>
    </row>
    <row r="5" spans="1:6">
      <c r="A5" s="4" t="s">
        <v>242</v>
      </c>
    </row>
    <row r="6" spans="1:6">
      <c r="A6" s="3" t="s">
        <v>241</v>
      </c>
    </row>
    <row r="7" spans="1:6">
      <c r="A7" s="4" t="s">
        <v>66</v>
      </c>
      <c r="D7" s="6" t="n">
        <v>16889</v>
      </c>
      <c r="E7" s="6" t="n">
        <v>7901</v>
      </c>
      <c r="F7" s="6" t="n">
        <v>24854</v>
      </c>
    </row>
    <row r="8" spans="1:6">
      <c r="A8" s="4" t="s">
        <v>243</v>
      </c>
    </row>
    <row r="9" spans="1:6">
      <c r="A9" s="3" t="s">
        <v>241</v>
      </c>
    </row>
    <row r="10" spans="1:6">
      <c r="A10" s="4" t="s">
        <v>66</v>
      </c>
      <c r="D10" s="6" t="n">
        <v>16325</v>
      </c>
      <c r="E10" s="6" t="n">
        <v>15294</v>
      </c>
      <c r="F10" s="6" t="n">
        <v>30158</v>
      </c>
    </row>
    <row r="11" spans="1:6">
      <c r="A11" s="4" t="s">
        <v>244</v>
      </c>
    </row>
    <row r="12" spans="1:6">
      <c r="A12" s="3" t="s">
        <v>241</v>
      </c>
    </row>
    <row r="13" spans="1:6">
      <c r="A13" s="4" t="s">
        <v>66</v>
      </c>
      <c r="D13" s="6" t="n">
        <v>5966</v>
      </c>
      <c r="E13" s="6" t="n">
        <v>6384</v>
      </c>
      <c r="F13" s="6" t="n">
        <v>13208</v>
      </c>
    </row>
    <row r="14" spans="1:6">
      <c r="A14" s="4" t="s">
        <v>245</v>
      </c>
    </row>
    <row r="15" spans="1:6">
      <c r="A15" s="3" t="s">
        <v>241</v>
      </c>
    </row>
    <row r="16" spans="1:6">
      <c r="A16" s="4" t="s">
        <v>66</v>
      </c>
      <c r="D16" s="6" t="n">
        <v>5273</v>
      </c>
      <c r="E16" s="6" t="n">
        <v>4322</v>
      </c>
      <c r="F16" s="6" t="n">
        <v>7836</v>
      </c>
    </row>
    <row r="17" spans="1:6">
      <c r="A17" s="4" t="s">
        <v>246</v>
      </c>
    </row>
    <row r="18" spans="1:6">
      <c r="A18" s="3" t="s">
        <v>241</v>
      </c>
    </row>
    <row r="19" spans="1:6">
      <c r="A19" s="4" t="s">
        <v>66</v>
      </c>
      <c r="D19" s="6" t="n">
        <v>3860</v>
      </c>
      <c r="E19" s="6" t="n">
        <v>5059</v>
      </c>
      <c r="F19" s="6" t="n">
        <v>10219</v>
      </c>
    </row>
    <row r="20" spans="1:6">
      <c r="A20" s="4" t="s">
        <v>247</v>
      </c>
    </row>
    <row r="21" spans="1:6">
      <c r="A21" s="3" t="s">
        <v>241</v>
      </c>
    </row>
    <row r="22" spans="1:6">
      <c r="A22" s="4" t="s">
        <v>66</v>
      </c>
      <c r="D22" s="6" t="n">
        <v>2062</v>
      </c>
      <c r="E22" s="6" t="n">
        <v>4171</v>
      </c>
      <c r="F22" s="6" t="n">
        <v>7035</v>
      </c>
    </row>
    <row r="23" spans="1:6">
      <c r="A23" s="4" t="s">
        <v>248</v>
      </c>
    </row>
    <row r="24" spans="1:6">
      <c r="A24" s="3" t="s">
        <v>241</v>
      </c>
    </row>
    <row r="25" spans="1:6">
      <c r="A25" s="4" t="s">
        <v>66</v>
      </c>
      <c r="D25" s="6" t="n">
        <v>1363</v>
      </c>
      <c r="E25" s="6" t="n">
        <v>3481</v>
      </c>
      <c r="F25" s="6" t="n">
        <v>5380</v>
      </c>
    </row>
    <row r="26" spans="1:6">
      <c r="A26" s="4" t="s">
        <v>249</v>
      </c>
    </row>
    <row r="27" spans="1:6">
      <c r="A27" s="3" t="s">
        <v>241</v>
      </c>
    </row>
    <row r="28" spans="1:6">
      <c r="A28" s="4" t="s">
        <v>66</v>
      </c>
      <c r="D28" s="4" t="s">
        <v>72</v>
      </c>
      <c r="E28" s="7" t="n">
        <v>550</v>
      </c>
      <c r="F28" s="7" t="n">
        <v>5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1</v>
      </c>
    </row>
    <row r="2" spans="1:3">
      <c r="A2" s="3" t="s">
        <v>251</v>
      </c>
    </row>
    <row r="3" spans="1:3">
      <c r="A3" s="4" t="s">
        <v>252</v>
      </c>
      <c r="B3" s="7" t="n">
        <v>23944</v>
      </c>
      <c r="C3" s="7" t="n">
        <v>30833</v>
      </c>
    </row>
    <row r="4" spans="1:3">
      <c r="A4" s="4" t="s">
        <v>253</v>
      </c>
    </row>
    <row r="5" spans="1:3">
      <c r="A5" s="3" t="s">
        <v>251</v>
      </c>
    </row>
    <row r="6" spans="1:3">
      <c r="A6" s="4" t="s">
        <v>252</v>
      </c>
      <c r="B6" s="6" t="n">
        <v>23854</v>
      </c>
      <c r="C6" s="6" t="n">
        <v>30743</v>
      </c>
    </row>
    <row r="7" spans="1:3">
      <c r="A7" s="4" t="s">
        <v>254</v>
      </c>
    </row>
    <row r="8" spans="1:3">
      <c r="A8" s="3" t="s">
        <v>251</v>
      </c>
    </row>
    <row r="9" spans="1:3">
      <c r="A9" s="4" t="s">
        <v>252</v>
      </c>
      <c r="B9" s="7" t="n">
        <v>90</v>
      </c>
      <c r="C9" s="7" t="n">
        <v>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v>
      </c>
      <c r="C1" s="2" t="s">
        <v>217</v>
      </c>
      <c r="D1" s="2" t="s">
        <v>21</v>
      </c>
      <c r="E1" s="2" t="s">
        <v>64</v>
      </c>
      <c r="F1" s="2" t="s">
        <v>256</v>
      </c>
      <c r="G1" s="2" t="s">
        <v>257</v>
      </c>
    </row>
    <row r="2" spans="1:7">
      <c r="A2" s="3" t="s">
        <v>251</v>
      </c>
    </row>
    <row r="3" spans="1:7">
      <c r="A3" s="4" t="s">
        <v>23</v>
      </c>
      <c r="B3" s="7" t="n">
        <v>23944</v>
      </c>
      <c r="C3" s="7" t="n">
        <v>25777</v>
      </c>
      <c r="D3" s="7" t="n">
        <v>30833</v>
      </c>
      <c r="E3" s="7" t="n">
        <v>24235</v>
      </c>
      <c r="F3" s="7" t="n">
        <v>14013</v>
      </c>
      <c r="G3" s="7" t="n">
        <v>18220</v>
      </c>
    </row>
    <row r="4" spans="1:7">
      <c r="A4" s="4" t="s">
        <v>258</v>
      </c>
    </row>
    <row r="5" spans="1:7">
      <c r="A5" s="3" t="s">
        <v>251</v>
      </c>
    </row>
    <row r="6" spans="1:7">
      <c r="A6" s="4" t="s">
        <v>23</v>
      </c>
      <c r="B6" s="6" t="n">
        <v>19934</v>
      </c>
      <c r="D6" s="6" t="n">
        <v>26703</v>
      </c>
    </row>
    <row r="7" spans="1:7">
      <c r="A7" s="4" t="s">
        <v>259</v>
      </c>
    </row>
    <row r="8" spans="1:7">
      <c r="A8" s="3" t="s">
        <v>251</v>
      </c>
    </row>
    <row r="9" spans="1:7">
      <c r="A9" s="4" t="s">
        <v>23</v>
      </c>
      <c r="B9" s="6" t="n">
        <v>1760</v>
      </c>
      <c r="D9" s="6" t="n">
        <v>2002</v>
      </c>
    </row>
    <row r="10" spans="1:7">
      <c r="A10" s="4" t="s">
        <v>260</v>
      </c>
    </row>
    <row r="11" spans="1:7">
      <c r="A11" s="3" t="s">
        <v>251</v>
      </c>
    </row>
    <row r="12" spans="1:7">
      <c r="A12" s="4" t="s">
        <v>23</v>
      </c>
      <c r="B12" s="6" t="n">
        <v>900</v>
      </c>
      <c r="D12" s="6" t="n">
        <v>640</v>
      </c>
    </row>
    <row r="13" spans="1:7">
      <c r="A13" s="4" t="s">
        <v>261</v>
      </c>
    </row>
    <row r="14" spans="1:7">
      <c r="A14" s="3" t="s">
        <v>251</v>
      </c>
    </row>
    <row r="15" spans="1:7">
      <c r="A15" s="4" t="s">
        <v>23</v>
      </c>
      <c r="B15" s="6" t="n">
        <v>767</v>
      </c>
      <c r="D15" s="6" t="n">
        <v>770</v>
      </c>
    </row>
    <row r="16" spans="1:7">
      <c r="A16" s="4" t="s">
        <v>262</v>
      </c>
    </row>
    <row r="17" spans="1:7">
      <c r="A17" s="3" t="s">
        <v>251</v>
      </c>
    </row>
    <row r="18" spans="1:7">
      <c r="A18" s="4" t="s">
        <v>23</v>
      </c>
      <c r="B18" s="6" t="n">
        <v>209</v>
      </c>
      <c r="D18" s="6" t="n">
        <v>142</v>
      </c>
    </row>
    <row r="19" spans="1:7">
      <c r="A19" s="4" t="s">
        <v>263</v>
      </c>
    </row>
    <row r="20" spans="1:7">
      <c r="A20" s="3" t="s">
        <v>251</v>
      </c>
    </row>
    <row r="21" spans="1:7">
      <c r="A21" s="4" t="s">
        <v>23</v>
      </c>
      <c r="B21" s="7" t="n">
        <v>374</v>
      </c>
      <c r="D21" s="7" t="n">
        <v>5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1</v>
      </c>
    </row>
    <row r="2" spans="1:3">
      <c r="A2" s="3" t="s">
        <v>265</v>
      </c>
    </row>
    <row r="3" spans="1:3">
      <c r="A3" s="4" t="s">
        <v>266</v>
      </c>
      <c r="B3" s="7" t="n">
        <v>15297</v>
      </c>
      <c r="C3" s="7" t="n">
        <v>12739</v>
      </c>
    </row>
    <row r="4" spans="1:3">
      <c r="A4" s="4" t="s">
        <v>267</v>
      </c>
      <c r="B4" s="6" t="n">
        <v>6164</v>
      </c>
      <c r="C4" s="6" t="n">
        <v>6453</v>
      </c>
    </row>
    <row r="5" spans="1:3">
      <c r="A5" s="4" t="s">
        <v>268</v>
      </c>
      <c r="B5" s="6" t="n">
        <v>10234</v>
      </c>
      <c r="C5" s="6" t="n">
        <v>10386</v>
      </c>
    </row>
    <row r="6" spans="1:3">
      <c r="A6" s="4" t="s">
        <v>269</v>
      </c>
      <c r="B6" s="6" t="n">
        <v>31695</v>
      </c>
      <c r="C6" s="6" t="n">
        <v>29578</v>
      </c>
    </row>
    <row r="7" spans="1:3">
      <c r="A7" s="4" t="s">
        <v>22</v>
      </c>
      <c r="B7" s="6" t="n">
        <v>29388</v>
      </c>
      <c r="C7" s="6" t="n">
        <v>27599</v>
      </c>
    </row>
    <row r="8" spans="1:3">
      <c r="A8" s="4" t="s">
        <v>270</v>
      </c>
      <c r="B8" s="7" t="n">
        <v>2307</v>
      </c>
      <c r="C8" s="7" t="n">
        <v>19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1</v>
      </c>
    </row>
    <row r="2" spans="1:3">
      <c r="A2" s="3" t="s">
        <v>55</v>
      </c>
    </row>
    <row r="3" spans="1:3">
      <c r="A3" s="4" t="s">
        <v>56</v>
      </c>
      <c r="B3" s="8" t="n">
        <v>0.01</v>
      </c>
      <c r="C3" s="8" t="n">
        <v>0.01</v>
      </c>
    </row>
    <row r="4" spans="1:3">
      <c r="A4" s="4" t="s">
        <v>57</v>
      </c>
      <c r="B4" s="6" t="n">
        <v>100000000</v>
      </c>
      <c r="C4" s="6" t="n">
        <v>100000000</v>
      </c>
    </row>
    <row r="5" spans="1:3">
      <c r="A5" s="4" t="s">
        <v>58</v>
      </c>
      <c r="B5" s="6" t="n">
        <v>37440552</v>
      </c>
      <c r="C5" s="6" t="n">
        <v>37440552</v>
      </c>
    </row>
    <row r="6" spans="1:3">
      <c r="A6" s="4" t="s">
        <v>59</v>
      </c>
      <c r="B6" s="6" t="n">
        <v>35348176</v>
      </c>
      <c r="C6" s="6" t="n">
        <v>35348176</v>
      </c>
    </row>
    <row r="7" spans="1:3">
      <c r="A7" s="4" t="s">
        <v>60</v>
      </c>
      <c r="B7" s="6" t="n">
        <v>2092376</v>
      </c>
      <c r="C7" s="6" t="n">
        <v>2092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1</v>
      </c>
    </row>
    <row r="2" spans="1:3">
      <c r="A2" s="3" t="s">
        <v>22</v>
      </c>
    </row>
    <row r="3" spans="1:3">
      <c r="A3" s="4" t="s">
        <v>272</v>
      </c>
      <c r="B3" s="7" t="n">
        <v>836</v>
      </c>
      <c r="C3" s="7" t="n">
        <v>600</v>
      </c>
    </row>
    <row r="4" spans="1:3">
      <c r="A4" s="4" t="s">
        <v>273</v>
      </c>
      <c r="B4" s="6" t="n">
        <v>204</v>
      </c>
      <c r="C4" s="6" t="n">
        <v>220</v>
      </c>
    </row>
    <row r="5" spans="1:3">
      <c r="A5" s="4" t="s">
        <v>274</v>
      </c>
      <c r="B5" s="6" t="n">
        <v>222</v>
      </c>
      <c r="C5" s="6" t="n">
        <v>203</v>
      </c>
    </row>
    <row r="6" spans="1:3">
      <c r="A6" s="4" t="s">
        <v>275</v>
      </c>
      <c r="B6" s="6" t="n">
        <v>892</v>
      </c>
      <c r="C6" s="6" t="n">
        <v>182</v>
      </c>
    </row>
    <row r="7" spans="1:3">
      <c r="A7" s="4" t="s">
        <v>276</v>
      </c>
      <c r="B7" s="6" t="n">
        <v>149</v>
      </c>
      <c r="C7" s="6" t="n">
        <v>507</v>
      </c>
    </row>
    <row r="8" spans="1:3">
      <c r="A8" s="4" t="s">
        <v>28</v>
      </c>
      <c r="B8" s="7" t="n">
        <v>2303</v>
      </c>
      <c r="C8" s="7" t="n">
        <v>17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1</v>
      </c>
    </row>
    <row r="2" spans="1:3">
      <c r="A2" s="3" t="s">
        <v>278</v>
      </c>
    </row>
    <row r="3" spans="1:3">
      <c r="A3" s="4" t="s">
        <v>279</v>
      </c>
      <c r="B3" s="7" t="n">
        <v>24797</v>
      </c>
      <c r="C3" s="7" t="n">
        <v>25325</v>
      </c>
    </row>
    <row r="4" spans="1:3">
      <c r="A4" s="4" t="s">
        <v>280</v>
      </c>
      <c r="B4" s="6" t="n">
        <v>10814</v>
      </c>
      <c r="C4" s="6" t="n">
        <v>11794</v>
      </c>
    </row>
    <row r="5" spans="1:3">
      <c r="A5" s="4" t="s">
        <v>281</v>
      </c>
      <c r="B5" s="6" t="n">
        <v>13983</v>
      </c>
      <c r="C5" s="6" t="n">
        <v>13531</v>
      </c>
    </row>
    <row r="6" spans="1:3">
      <c r="A6" s="4" t="s">
        <v>282</v>
      </c>
    </row>
    <row r="7" spans="1:3">
      <c r="A7" s="3" t="s">
        <v>278</v>
      </c>
    </row>
    <row r="8" spans="1:3">
      <c r="A8" s="4" t="s">
        <v>279</v>
      </c>
      <c r="B8" s="6" t="n">
        <v>863</v>
      </c>
      <c r="C8" s="6" t="n">
        <v>863</v>
      </c>
    </row>
    <row r="9" spans="1:3">
      <c r="A9" s="4" t="s">
        <v>283</v>
      </c>
    </row>
    <row r="10" spans="1:3">
      <c r="A10" s="3" t="s">
        <v>278</v>
      </c>
    </row>
    <row r="11" spans="1:3">
      <c r="A11" s="4" t="s">
        <v>279</v>
      </c>
      <c r="B11" s="6" t="n">
        <v>10840</v>
      </c>
      <c r="C11" s="6" t="n">
        <v>10764</v>
      </c>
    </row>
    <row r="12" spans="1:3">
      <c r="A12" s="4" t="s">
        <v>284</v>
      </c>
    </row>
    <row r="13" spans="1:3">
      <c r="A13" s="3" t="s">
        <v>278</v>
      </c>
    </row>
    <row r="14" spans="1:3">
      <c r="A14" s="4" t="s">
        <v>279</v>
      </c>
      <c r="B14" s="6" t="n">
        <v>6793</v>
      </c>
      <c r="C14" s="6" t="n">
        <v>6260</v>
      </c>
    </row>
    <row r="15" spans="1:3">
      <c r="A15" s="4" t="s">
        <v>285</v>
      </c>
    </row>
    <row r="16" spans="1:3">
      <c r="A16" s="3" t="s">
        <v>278</v>
      </c>
    </row>
    <row r="17" spans="1:3">
      <c r="A17" s="4" t="s">
        <v>279</v>
      </c>
      <c r="B17" s="6" t="n">
        <v>1239</v>
      </c>
      <c r="C17" s="6" t="n">
        <v>1225</v>
      </c>
    </row>
    <row r="18" spans="1:3">
      <c r="A18" s="4" t="s">
        <v>286</v>
      </c>
    </row>
    <row r="19" spans="1:3">
      <c r="A19" s="3" t="s">
        <v>278</v>
      </c>
    </row>
    <row r="20" spans="1:3">
      <c r="A20" s="4" t="s">
        <v>279</v>
      </c>
      <c r="B20" s="6" t="n">
        <v>3851</v>
      </c>
      <c r="C20" s="6" t="n">
        <v>4996</v>
      </c>
    </row>
    <row r="21" spans="1:3">
      <c r="A21" s="4" t="s">
        <v>287</v>
      </c>
    </row>
    <row r="22" spans="1:3">
      <c r="A22" s="3" t="s">
        <v>278</v>
      </c>
    </row>
    <row r="23" spans="1:3">
      <c r="A23" s="4" t="s">
        <v>279</v>
      </c>
      <c r="B23" s="6" t="n">
        <v>87</v>
      </c>
      <c r="C23" s="6" t="n">
        <v>87</v>
      </c>
    </row>
    <row r="24" spans="1:3">
      <c r="A24" s="4" t="s">
        <v>288</v>
      </c>
    </row>
    <row r="25" spans="1:3">
      <c r="A25" s="3" t="s">
        <v>278</v>
      </c>
    </row>
    <row r="26" spans="1:3">
      <c r="A26" s="4" t="s">
        <v>279</v>
      </c>
      <c r="B26" s="7" t="n">
        <v>1124</v>
      </c>
      <c r="C26" s="7" t="n">
        <v>11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1</v>
      </c>
    </row>
    <row r="2" spans="1:3">
      <c r="A2" s="3" t="s">
        <v>290</v>
      </c>
    </row>
    <row r="3" spans="1:3">
      <c r="A3" s="4" t="s">
        <v>291</v>
      </c>
      <c r="B3" s="7" t="n">
        <v>3653</v>
      </c>
      <c r="C3" s="7" t="n">
        <v>3653</v>
      </c>
    </row>
    <row r="4" spans="1:3">
      <c r="A4" s="4" t="s">
        <v>292</v>
      </c>
      <c r="B4" s="6" t="n">
        <v>-3653</v>
      </c>
      <c r="C4" s="6" t="n">
        <v>-3653</v>
      </c>
    </row>
    <row r="5" spans="1:3">
      <c r="A5" s="4" t="s">
        <v>293</v>
      </c>
      <c r="B5" s="4" t="s">
        <v>72</v>
      </c>
      <c r="C5" s="4" t="s">
        <v>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1</v>
      </c>
    </row>
    <row r="2" spans="1:3">
      <c r="A2" s="3" t="s">
        <v>290</v>
      </c>
    </row>
    <row r="3" spans="1:3">
      <c r="A3" s="4" t="s">
        <v>295</v>
      </c>
      <c r="B3" s="7" t="n">
        <v>2257</v>
      </c>
      <c r="C3" s="7" t="n">
        <v>2077</v>
      </c>
    </row>
    <row r="4" spans="1:3">
      <c r="A4" s="4" t="s">
        <v>296</v>
      </c>
      <c r="B4" s="6" t="n">
        <v>1002</v>
      </c>
      <c r="C4" s="6" t="n">
        <v>1002</v>
      </c>
    </row>
    <row r="5" spans="1:3">
      <c r="A5" s="4" t="s">
        <v>297</v>
      </c>
      <c r="B5" s="6" t="n">
        <v>3259</v>
      </c>
      <c r="C5" s="6" t="n">
        <v>3079</v>
      </c>
    </row>
    <row r="6" spans="1:3">
      <c r="A6" s="4" t="s">
        <v>298</v>
      </c>
      <c r="B6" s="6" t="n">
        <v>2394</v>
      </c>
      <c r="C6" s="6" t="n">
        <v>2284</v>
      </c>
    </row>
    <row r="7" spans="1:3">
      <c r="A7" s="4" t="s">
        <v>299</v>
      </c>
      <c r="B7" s="7" t="n">
        <v>865</v>
      </c>
      <c r="C7" s="7" t="n">
        <v>7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1</v>
      </c>
    </row>
    <row r="2" spans="1:3">
      <c r="A2" s="3" t="s">
        <v>301</v>
      </c>
    </row>
    <row r="3" spans="1:3">
      <c r="A3" s="4" t="s">
        <v>116</v>
      </c>
      <c r="B3" s="7" t="n">
        <v>14600</v>
      </c>
      <c r="C3" s="7" t="n">
        <v>14600</v>
      </c>
    </row>
    <row r="4" spans="1:3">
      <c r="A4" s="4" t="s">
        <v>302</v>
      </c>
      <c r="B4" s="6" t="n">
        <v>5520</v>
      </c>
      <c r="C4" s="6" t="n">
        <v>6634</v>
      </c>
    </row>
    <row r="5" spans="1:3">
      <c r="A5" s="4" t="s">
        <v>303</v>
      </c>
      <c r="B5" s="6" t="n">
        <v>3650</v>
      </c>
      <c r="C5" s="6" t="n">
        <v>2876</v>
      </c>
    </row>
    <row r="6" spans="1:3">
      <c r="A6" s="4" t="s">
        <v>304</v>
      </c>
      <c r="B6" s="6" t="n">
        <v>2682</v>
      </c>
      <c r="C6" s="6" t="n">
        <v>2446</v>
      </c>
    </row>
    <row r="7" spans="1:3">
      <c r="A7" s="4" t="s">
        <v>305</v>
      </c>
      <c r="B7" s="6" t="n">
        <v>2026</v>
      </c>
      <c r="C7" s="6" t="n">
        <v>1961</v>
      </c>
    </row>
    <row r="8" spans="1:3">
      <c r="A8" s="4" t="s">
        <v>306</v>
      </c>
      <c r="B8" s="6" t="n">
        <v>1383</v>
      </c>
      <c r="C8" s="6" t="n">
        <v>1448</v>
      </c>
    </row>
    <row r="9" spans="1:3">
      <c r="A9" s="4" t="s">
        <v>307</v>
      </c>
      <c r="B9" s="6" t="n">
        <v>978</v>
      </c>
      <c r="C9" s="6" t="n">
        <v>737</v>
      </c>
    </row>
    <row r="10" spans="1:3">
      <c r="A10" s="4" t="s">
        <v>308</v>
      </c>
      <c r="B10" s="6" t="n">
        <v>186</v>
      </c>
      <c r="C10" s="6" t="n">
        <v>10</v>
      </c>
    </row>
    <row r="11" spans="1:3">
      <c r="A11" s="4" t="s">
        <v>309</v>
      </c>
      <c r="B11" s="7" t="n">
        <v>31025</v>
      </c>
      <c r="C11" s="7" t="n">
        <v>307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1</v>
      </c>
    </row>
    <row r="2" spans="1:3">
      <c r="A2" s="4" t="s">
        <v>311</v>
      </c>
    </row>
    <row r="3" spans="1:3">
      <c r="A3" s="3" t="s">
        <v>312</v>
      </c>
    </row>
    <row r="4" spans="1:3">
      <c r="A4" s="4" t="s">
        <v>313</v>
      </c>
      <c r="B4" s="7" t="n">
        <v>4775</v>
      </c>
      <c r="C4" s="7" t="n">
        <v>47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38"/>
    <col customWidth="1" max="3" min="3" width="15"/>
    <col customWidth="1" max="4" min="4" width="14"/>
    <col customWidth="1" max="5" min="5" width="15"/>
    <col customWidth="1" max="6" min="6" width="14"/>
    <col customWidth="1" max="7" min="7" width="16"/>
  </cols>
  <sheetData>
    <row r="1" spans="1:7">
      <c r="A1" s="1" t="s">
        <v>314</v>
      </c>
      <c r="C1" s="2" t="s">
        <v>62</v>
      </c>
      <c r="E1" s="2" t="s">
        <v>1</v>
      </c>
      <c r="G1" s="2" t="s">
        <v>63</v>
      </c>
    </row>
    <row r="2" spans="1:7">
      <c r="C2" s="2" t="s">
        <v>2</v>
      </c>
      <c r="D2" s="2" t="s">
        <v>64</v>
      </c>
      <c r="E2" s="2" t="s">
        <v>2</v>
      </c>
      <c r="F2" s="2" t="s">
        <v>64</v>
      </c>
      <c r="G2" s="2" t="s">
        <v>21</v>
      </c>
    </row>
    <row r="3" spans="1:7">
      <c r="A3" s="3" t="s">
        <v>152</v>
      </c>
    </row>
    <row r="4" spans="1:7">
      <c r="A4" s="4" t="s">
        <v>315</v>
      </c>
      <c r="B4" s="4" t="s">
        <v>95</v>
      </c>
      <c r="E4" s="7" t="n">
        <v>8494</v>
      </c>
      <c r="F4" s="7" t="n">
        <v>7709</v>
      </c>
    </row>
    <row r="5" spans="1:7">
      <c r="A5" s="4" t="s">
        <v>316</v>
      </c>
      <c r="E5" s="6" t="n">
        <v>4387</v>
      </c>
      <c r="F5" s="6" t="n">
        <v>3780</v>
      </c>
    </row>
    <row r="6" spans="1:7">
      <c r="A6" s="4" t="s">
        <v>317</v>
      </c>
      <c r="C6" s="7" t="n">
        <v>6907</v>
      </c>
      <c r="D6" s="7" t="n">
        <v>6208</v>
      </c>
      <c r="E6" s="6" t="n">
        <v>12881</v>
      </c>
      <c r="F6" s="6" t="n">
        <v>11489</v>
      </c>
      <c r="G6" s="7" t="n">
        <v>23587</v>
      </c>
    </row>
    <row r="7" spans="1:7">
      <c r="A7" s="4" t="s">
        <v>318</v>
      </c>
      <c r="E7" s="6" t="n">
        <v>522</v>
      </c>
      <c r="F7" s="6" t="n">
        <v>484</v>
      </c>
    </row>
    <row r="8" spans="1:7">
      <c r="A8" s="4" t="s">
        <v>319</v>
      </c>
      <c r="E8" s="6" t="n">
        <v>-297</v>
      </c>
      <c r="F8" s="6" t="n">
        <v>-330</v>
      </c>
    </row>
    <row r="9" spans="1:7">
      <c r="A9" s="4" t="s">
        <v>320</v>
      </c>
      <c r="E9" s="6" t="n">
        <v>69</v>
      </c>
      <c r="F9" s="6" t="n">
        <v>37</v>
      </c>
    </row>
    <row r="10" spans="1:7">
      <c r="A10" s="4" t="s">
        <v>321</v>
      </c>
      <c r="E10" s="4" t="s">
        <v>72</v>
      </c>
      <c r="F10" s="6" t="n">
        <v>-111</v>
      </c>
    </row>
    <row r="11" spans="1:7">
      <c r="A11" s="4" t="s">
        <v>322</v>
      </c>
      <c r="E11" s="6" t="n">
        <v>-183</v>
      </c>
      <c r="F11" s="6" t="n">
        <v>-227</v>
      </c>
    </row>
    <row r="12" spans="1:7">
      <c r="A12" s="4" t="s">
        <v>323</v>
      </c>
      <c r="E12" s="6" t="n">
        <v>44</v>
      </c>
      <c r="F12" s="6" t="n">
        <v>-409</v>
      </c>
    </row>
    <row r="13" spans="1:7">
      <c r="A13" s="4" t="s">
        <v>324</v>
      </c>
      <c r="C13" s="7" t="n">
        <v>-135</v>
      </c>
      <c r="D13" s="7" t="n">
        <v>-193</v>
      </c>
      <c r="E13" s="7" t="n">
        <v>-367</v>
      </c>
      <c r="F13" s="7" t="n">
        <v>-1040</v>
      </c>
      <c r="G13" s="7" t="n">
        <v>-1877</v>
      </c>
    </row>
    <row r="14" spans="1:7">
      <c r="A14" t="n"/>
    </row>
    <row r="15" spans="1:7">
      <c r="A15" s="4" t="s">
        <v>95</v>
      </c>
      <c r="B15" s="4" t="s">
        <v>325</v>
      </c>
    </row>
  </sheetData>
  <mergeCells count="5">
    <mergeCell ref="A1:B2"/>
    <mergeCell ref="C1:D1"/>
    <mergeCell ref="E1:F1"/>
    <mergeCell ref="A14:F14"/>
    <mergeCell ref="B15:F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6</v>
      </c>
      <c r="B1" s="2" t="s">
        <v>1</v>
      </c>
    </row>
    <row r="2" spans="1:4">
      <c r="B2" s="2" t="s">
        <v>2</v>
      </c>
      <c r="C2" s="2" t="s">
        <v>64</v>
      </c>
      <c r="D2" s="2" t="s">
        <v>21</v>
      </c>
    </row>
    <row r="3" spans="1:4">
      <c r="A3" s="3" t="s">
        <v>327</v>
      </c>
    </row>
    <row r="4" spans="1:4">
      <c r="A4" s="4" t="s">
        <v>328</v>
      </c>
      <c r="B4" s="7" t="n">
        <v>126</v>
      </c>
      <c r="D4" s="7" t="n">
        <v>79</v>
      </c>
    </row>
    <row r="5" spans="1:4">
      <c r="A5" s="4" t="s">
        <v>329</v>
      </c>
      <c r="B5" s="6" t="n">
        <v>668</v>
      </c>
      <c r="D5" s="7" t="n">
        <v>559</v>
      </c>
    </row>
    <row r="6" spans="1:4">
      <c r="A6" s="4" t="s">
        <v>330</v>
      </c>
      <c r="B6" s="6" t="n">
        <v>8</v>
      </c>
      <c r="C6" s="7" t="n">
        <v>26</v>
      </c>
    </row>
    <row r="7" spans="1:4">
      <c r="A7" s="4" t="s">
        <v>331</v>
      </c>
      <c r="B7" s="6" t="n">
        <v>29</v>
      </c>
      <c r="C7" s="6" t="n">
        <v>1</v>
      </c>
    </row>
    <row r="8" spans="1:4">
      <c r="A8" s="4" t="s">
        <v>332</v>
      </c>
      <c r="B8" s="7" t="n">
        <v>48</v>
      </c>
      <c r="C8" s="7" t="n">
        <v>44</v>
      </c>
    </row>
    <row r="9" spans="1:4">
      <c r="A9" s="4" t="s">
        <v>333</v>
      </c>
      <c r="B9" s="4" t="s">
        <v>334</v>
      </c>
      <c r="C9"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1</v>
      </c>
    </row>
    <row r="2" spans="1:3">
      <c r="A2" s="3" t="s">
        <v>336</v>
      </c>
    </row>
    <row r="3" spans="1:3">
      <c r="A3" s="4" t="s">
        <v>337</v>
      </c>
      <c r="B3" s="7" t="n">
        <v>2</v>
      </c>
      <c r="C3" s="7" t="n">
        <v>3</v>
      </c>
    </row>
    <row r="4" spans="1:3">
      <c r="A4" s="4" t="s">
        <v>338</v>
      </c>
      <c r="B4" s="6" t="n">
        <v>2</v>
      </c>
      <c r="C4" s="6" t="n">
        <v>3</v>
      </c>
    </row>
    <row r="5" spans="1:3">
      <c r="A5" s="4" t="s">
        <v>339</v>
      </c>
    </row>
    <row r="6" spans="1:3">
      <c r="A6" s="3" t="s">
        <v>336</v>
      </c>
    </row>
    <row r="7" spans="1:3">
      <c r="A7" s="4" t="s">
        <v>337</v>
      </c>
      <c r="B7" s="4" t="s">
        <v>72</v>
      </c>
      <c r="C7" s="4" t="s">
        <v>72</v>
      </c>
    </row>
    <row r="8" spans="1:3">
      <c r="A8" s="4" t="s">
        <v>338</v>
      </c>
      <c r="B8" s="4" t="s">
        <v>72</v>
      </c>
      <c r="C8" s="4" t="s">
        <v>72</v>
      </c>
    </row>
    <row r="9" spans="1:3">
      <c r="A9" s="4" t="s">
        <v>340</v>
      </c>
    </row>
    <row r="10" spans="1:3">
      <c r="A10" s="3" t="s">
        <v>336</v>
      </c>
    </row>
    <row r="11" spans="1:3">
      <c r="A11" s="4" t="s">
        <v>337</v>
      </c>
      <c r="B11" s="6" t="n">
        <v>2</v>
      </c>
      <c r="C11" s="6" t="n">
        <v>3</v>
      </c>
    </row>
    <row r="12" spans="1:3">
      <c r="A12" s="4" t="s">
        <v>338</v>
      </c>
      <c r="B12" s="6" t="n">
        <v>2</v>
      </c>
      <c r="C12" s="6" t="n">
        <v>3</v>
      </c>
    </row>
    <row r="13" spans="1:3">
      <c r="A13" s="4" t="s">
        <v>341</v>
      </c>
    </row>
    <row r="14" spans="1:3">
      <c r="A14" s="3" t="s">
        <v>336</v>
      </c>
    </row>
    <row r="15" spans="1:3">
      <c r="A15" s="4" t="s">
        <v>337</v>
      </c>
      <c r="B15" s="4" t="s">
        <v>72</v>
      </c>
      <c r="C15" s="4" t="s">
        <v>72</v>
      </c>
    </row>
    <row r="16" spans="1:3">
      <c r="A16" s="4" t="s">
        <v>338</v>
      </c>
      <c r="B16" s="4" t="s">
        <v>72</v>
      </c>
      <c r="C16" s="4" t="s">
        <v>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2</v>
      </c>
      <c r="B1" s="2" t="s">
        <v>1</v>
      </c>
      <c r="D1" s="2" t="s">
        <v>63</v>
      </c>
    </row>
    <row r="2" spans="1:4">
      <c r="B2" s="2" t="s">
        <v>2</v>
      </c>
      <c r="C2" s="2" t="s">
        <v>64</v>
      </c>
      <c r="D2" s="2" t="s">
        <v>21</v>
      </c>
    </row>
    <row r="3" spans="1:4">
      <c r="A3" s="3" t="s">
        <v>343</v>
      </c>
    </row>
    <row r="4" spans="1:4">
      <c r="A4" s="4" t="s">
        <v>344</v>
      </c>
      <c r="B4" s="4" t="s">
        <v>72</v>
      </c>
      <c r="C4" s="7" t="n">
        <v>1900</v>
      </c>
      <c r="D4" s="7" t="n">
        <v>1900</v>
      </c>
    </row>
    <row r="5" spans="1:4">
      <c r="A5" s="4" t="s">
        <v>345</v>
      </c>
      <c r="B5" s="4" t="s">
        <v>72</v>
      </c>
      <c r="C5" s="6" t="n">
        <v>-118</v>
      </c>
    </row>
    <row r="6" spans="1:4">
      <c r="A6" s="4" t="s">
        <v>346</v>
      </c>
      <c r="B6" s="4" t="s">
        <v>72</v>
      </c>
      <c r="C6" s="6" t="n">
        <v>113</v>
      </c>
    </row>
    <row r="7" spans="1:4">
      <c r="A7" s="4" t="s">
        <v>347</v>
      </c>
      <c r="B7" s="4" t="s">
        <v>72</v>
      </c>
      <c r="C7" s="7" t="n">
        <v>1895</v>
      </c>
      <c r="D7" s="4" t="s">
        <v>72</v>
      </c>
    </row>
    <row r="8" spans="1:4">
      <c r="A8" s="4" t="s">
        <v>348</v>
      </c>
    </row>
    <row r="9" spans="1:4">
      <c r="A9" s="3" t="s">
        <v>343</v>
      </c>
    </row>
    <row r="10" spans="1:4">
      <c r="A10" s="4" t="s">
        <v>349</v>
      </c>
      <c r="D10" s="4" t="s">
        <v>350</v>
      </c>
    </row>
    <row r="11" spans="1:4">
      <c r="A11" s="4" t="s">
        <v>351</v>
      </c>
      <c r="B11" s="7" t="n">
        <v>2000</v>
      </c>
    </row>
    <row r="12" spans="1:4">
      <c r="A12" s="4" t="s">
        <v>352</v>
      </c>
      <c r="D12" s="7" t="n">
        <v>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61</v>
      </c>
      <c r="B1" s="2" t="s">
        <v>62</v>
      </c>
      <c r="D1" s="2" t="s">
        <v>1</v>
      </c>
      <c r="F1" s="2" t="s">
        <v>63</v>
      </c>
    </row>
    <row r="2" spans="1:6">
      <c r="B2" s="2" t="s">
        <v>2</v>
      </c>
      <c r="C2" s="2" t="s">
        <v>64</v>
      </c>
      <c r="D2" s="2" t="s">
        <v>2</v>
      </c>
      <c r="E2" s="2" t="s">
        <v>64</v>
      </c>
      <c r="F2" s="2" t="s">
        <v>21</v>
      </c>
    </row>
    <row r="3" spans="1:6">
      <c r="A3" s="3" t="s">
        <v>65</v>
      </c>
    </row>
    <row r="4" spans="1:6">
      <c r="A4" s="4" t="s">
        <v>66</v>
      </c>
      <c r="B4" s="7" t="n">
        <v>27280</v>
      </c>
      <c r="C4" s="7" t="n">
        <v>25412</v>
      </c>
      <c r="D4" s="7" t="n">
        <v>51738</v>
      </c>
      <c r="E4" s="7" t="n">
        <v>47162</v>
      </c>
      <c r="F4" s="7" t="n">
        <v>99275</v>
      </c>
    </row>
    <row r="5" spans="1:6">
      <c r="A5" s="4" t="s">
        <v>67</v>
      </c>
      <c r="B5" s="6" t="n">
        <v>14537</v>
      </c>
      <c r="C5" s="6" t="n">
        <v>14557</v>
      </c>
      <c r="D5" s="6" t="n">
        <v>28667</v>
      </c>
      <c r="E5" s="6" t="n">
        <v>26488</v>
      </c>
      <c r="F5" s="6" t="n">
        <v>56149</v>
      </c>
    </row>
    <row r="6" spans="1:6">
      <c r="A6" s="4" t="s">
        <v>68</v>
      </c>
      <c r="B6" s="6" t="n">
        <v>12743</v>
      </c>
      <c r="C6" s="6" t="n">
        <v>10855</v>
      </c>
      <c r="D6" s="6" t="n">
        <v>23071</v>
      </c>
      <c r="E6" s="6" t="n">
        <v>20674</v>
      </c>
      <c r="F6" s="6" t="n">
        <v>43126</v>
      </c>
    </row>
    <row r="7" spans="1:6">
      <c r="A7" s="4" t="s">
        <v>69</v>
      </c>
      <c r="B7" s="6" t="n">
        <v>4101</v>
      </c>
      <c r="C7" s="6" t="n">
        <v>3554</v>
      </c>
      <c r="D7" s="6" t="n">
        <v>8083</v>
      </c>
      <c r="E7" s="6" t="n">
        <v>6954</v>
      </c>
      <c r="F7" s="6" t="n">
        <v>14860</v>
      </c>
    </row>
    <row r="8" spans="1:6">
      <c r="A8" s="4" t="s">
        <v>70</v>
      </c>
      <c r="B8" s="6" t="n">
        <v>6907</v>
      </c>
      <c r="C8" s="6" t="n">
        <v>6208</v>
      </c>
      <c r="D8" s="6" t="n">
        <v>12881</v>
      </c>
      <c r="E8" s="6" t="n">
        <v>11489</v>
      </c>
      <c r="F8" s="6" t="n">
        <v>23587</v>
      </c>
    </row>
    <row r="9" spans="1:6">
      <c r="A9" s="4" t="s">
        <v>71</v>
      </c>
      <c r="B9" s="4" t="s">
        <v>72</v>
      </c>
      <c r="C9" s="4" t="s">
        <v>72</v>
      </c>
      <c r="D9" s="4" t="s">
        <v>72</v>
      </c>
      <c r="E9" s="4" t="s">
        <v>72</v>
      </c>
      <c r="F9" s="6" t="n">
        <v>138</v>
      </c>
    </row>
    <row r="10" spans="1:6">
      <c r="A10" s="4" t="s">
        <v>73</v>
      </c>
      <c r="B10" s="4" t="s">
        <v>72</v>
      </c>
      <c r="C10" s="4" t="s">
        <v>72</v>
      </c>
      <c r="D10" s="4" t="s">
        <v>72</v>
      </c>
      <c r="E10" s="4" t="s">
        <v>72</v>
      </c>
      <c r="F10" s="6" t="n">
        <v>14600</v>
      </c>
    </row>
    <row r="11" spans="1:6">
      <c r="A11" s="4" t="s">
        <v>74</v>
      </c>
      <c r="B11" s="6" t="n">
        <v>11008</v>
      </c>
      <c r="C11" s="6" t="n">
        <v>9762</v>
      </c>
      <c r="D11" s="6" t="n">
        <v>20964</v>
      </c>
      <c r="E11" s="6" t="n">
        <v>18443</v>
      </c>
      <c r="F11" s="6" t="n">
        <v>53185</v>
      </c>
    </row>
    <row r="12" spans="1:6">
      <c r="A12" s="4" t="s">
        <v>75</v>
      </c>
      <c r="B12" s="6" t="n">
        <v>1735</v>
      </c>
      <c r="C12" s="6" t="n">
        <v>1093</v>
      </c>
      <c r="D12" s="6" t="n">
        <v>2107</v>
      </c>
      <c r="E12" s="6" t="n">
        <v>2231</v>
      </c>
      <c r="F12" s="6" t="n">
        <v>-10059</v>
      </c>
    </row>
    <row r="13" spans="1:6">
      <c r="A13" s="4" t="s">
        <v>76</v>
      </c>
      <c r="B13" s="6" t="n">
        <v>-135</v>
      </c>
      <c r="C13" s="6" t="n">
        <v>-193</v>
      </c>
      <c r="D13" s="6" t="n">
        <v>-367</v>
      </c>
      <c r="E13" s="6" t="n">
        <v>-1040</v>
      </c>
      <c r="F13" s="6" t="n">
        <v>-1877</v>
      </c>
    </row>
    <row r="14" spans="1:6">
      <c r="A14" s="4" t="s">
        <v>77</v>
      </c>
      <c r="B14" s="6" t="n">
        <v>1600</v>
      </c>
      <c r="C14" s="6" t="n">
        <v>900</v>
      </c>
      <c r="D14" s="6" t="n">
        <v>1740</v>
      </c>
      <c r="E14" s="6" t="n">
        <v>1191</v>
      </c>
      <c r="F14" s="6" t="n">
        <v>-11936</v>
      </c>
    </row>
    <row r="15" spans="1:6">
      <c r="A15" s="4" t="s">
        <v>78</v>
      </c>
      <c r="B15" s="6" t="n">
        <v>-315</v>
      </c>
      <c r="C15" s="6" t="n">
        <v>-253</v>
      </c>
      <c r="D15" s="6" t="n">
        <v>-431</v>
      </c>
      <c r="E15" s="6" t="n">
        <v>-492</v>
      </c>
      <c r="F15" s="6" t="n">
        <v>1823</v>
      </c>
    </row>
    <row r="16" spans="1:6">
      <c r="A16" s="4" t="s">
        <v>79</v>
      </c>
      <c r="B16" s="7" t="n">
        <v>1285</v>
      </c>
      <c r="C16" s="7" t="n">
        <v>647</v>
      </c>
      <c r="D16" s="7" t="n">
        <v>1309</v>
      </c>
      <c r="E16" s="7" t="n">
        <v>699</v>
      </c>
      <c r="F16" s="7" t="n">
        <v>-10113</v>
      </c>
    </row>
    <row r="17" spans="1:6">
      <c r="A17" s="3" t="s">
        <v>80</v>
      </c>
    </row>
    <row r="18" spans="1:6">
      <c r="A18" s="4" t="s">
        <v>81</v>
      </c>
      <c r="B18" s="9" t="n">
        <v>0.04</v>
      </c>
      <c r="C18" s="9" t="n">
        <v>0.02</v>
      </c>
      <c r="D18" s="9" t="n">
        <v>0.04</v>
      </c>
      <c r="E18" s="9" t="n">
        <v>0.02</v>
      </c>
      <c r="F18" s="10" t="n">
        <v>-0.3</v>
      </c>
    </row>
    <row r="19" spans="1:6">
      <c r="A19" s="4" t="s">
        <v>82</v>
      </c>
      <c r="B19" s="9" t="n">
        <v>0.04</v>
      </c>
      <c r="C19" s="9" t="n">
        <v>0.02</v>
      </c>
      <c r="D19" s="9" t="n">
        <v>0.04</v>
      </c>
      <c r="E19" s="9" t="n">
        <v>0.02</v>
      </c>
      <c r="F19" s="10" t="n">
        <v>-0.3</v>
      </c>
    </row>
    <row r="20" spans="1:6">
      <c r="A20" s="3" t="s">
        <v>83</v>
      </c>
    </row>
    <row r="21" spans="1:6">
      <c r="A21" s="4" t="s">
        <v>81</v>
      </c>
      <c r="B21" s="6" t="n">
        <v>35348</v>
      </c>
      <c r="C21" s="6" t="n">
        <v>32530</v>
      </c>
      <c r="D21" s="6" t="n">
        <v>35348</v>
      </c>
      <c r="E21" s="6" t="n">
        <v>31518</v>
      </c>
      <c r="F21" s="6" t="n">
        <v>33352</v>
      </c>
    </row>
    <row r="22" spans="1:6">
      <c r="A22" s="4" t="s">
        <v>82</v>
      </c>
      <c r="B22" s="6" t="n">
        <v>35358</v>
      </c>
      <c r="C22" s="6" t="n">
        <v>32742</v>
      </c>
      <c r="D22" s="6" t="n">
        <v>35359</v>
      </c>
      <c r="E22" s="6" t="n">
        <v>31654</v>
      </c>
      <c r="F22" s="6" t="n">
        <v>33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3</v>
      </c>
      <c r="B1" s="2" t="s">
        <v>354</v>
      </c>
      <c r="C1" s="2" t="s">
        <v>355</v>
      </c>
      <c r="D1" s="2" t="s">
        <v>356</v>
      </c>
    </row>
    <row r="2" spans="1:4">
      <c r="A2" s="3" t="s">
        <v>357</v>
      </c>
    </row>
    <row r="3" spans="1:4">
      <c r="A3" s="4" t="s">
        <v>358</v>
      </c>
      <c r="B3" s="7" t="n">
        <v>14600</v>
      </c>
    </row>
    <row r="4" spans="1:4">
      <c r="A4" s="4" t="s">
        <v>359</v>
      </c>
    </row>
    <row r="5" spans="1:4">
      <c r="A5" s="3" t="s">
        <v>357</v>
      </c>
    </row>
    <row r="6" spans="1:4">
      <c r="A6" s="4" t="s">
        <v>360</v>
      </c>
      <c r="D6" s="7" t="n">
        <v>300</v>
      </c>
    </row>
    <row r="7" spans="1:4">
      <c r="A7" s="4" t="s">
        <v>361</v>
      </c>
      <c r="D7" s="6" t="n">
        <v>400</v>
      </c>
    </row>
    <row r="8" spans="1:4">
      <c r="A8" s="4" t="s">
        <v>362</v>
      </c>
    </row>
    <row r="9" spans="1:4">
      <c r="A9" s="3" t="s">
        <v>357</v>
      </c>
    </row>
    <row r="10" spans="1:4">
      <c r="A10" s="4" t="s">
        <v>360</v>
      </c>
      <c r="D10" s="6" t="n">
        <v>400</v>
      </c>
    </row>
    <row r="11" spans="1:4">
      <c r="A11" s="4" t="s">
        <v>361</v>
      </c>
      <c r="D11" s="7" t="n">
        <v>500</v>
      </c>
    </row>
    <row r="12" spans="1:4">
      <c r="A12" s="4" t="s">
        <v>363</v>
      </c>
    </row>
    <row r="13" spans="1:4">
      <c r="A13" s="3" t="s">
        <v>357</v>
      </c>
    </row>
    <row r="14" spans="1:4">
      <c r="A14" s="4" t="s">
        <v>364</v>
      </c>
      <c r="C14" s="7" t="n">
        <v>5500</v>
      </c>
    </row>
    <row r="15" spans="1:4">
      <c r="A15" s="4" t="s">
        <v>365</v>
      </c>
    </row>
    <row r="16" spans="1:4">
      <c r="A16" s="3" t="s">
        <v>357</v>
      </c>
    </row>
    <row r="17" spans="1:4">
      <c r="A17" s="4" t="s">
        <v>364</v>
      </c>
      <c r="C17" s="7" t="n">
        <v>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44"/>
    <col customWidth="1" max="3" min="3" width="4"/>
    <col customWidth="1" max="4" min="4" width="24"/>
    <col customWidth="1" max="5" min="5" width="36"/>
    <col customWidth="1" max="6" min="6" width="48"/>
    <col customWidth="1" max="7" min="7" width="10"/>
  </cols>
  <sheetData>
    <row r="1" spans="1:7">
      <c r="A1" s="1" t="s">
        <v>84</v>
      </c>
      <c r="B1" s="2" t="s">
        <v>85</v>
      </c>
      <c r="D1" s="2" t="s">
        <v>86</v>
      </c>
      <c r="E1" s="2" t="s">
        <v>87</v>
      </c>
      <c r="F1" s="2" t="s">
        <v>88</v>
      </c>
      <c r="G1" s="2" t="s">
        <v>89</v>
      </c>
    </row>
    <row r="2" spans="1:7">
      <c r="A2" s="4" t="s">
        <v>90</v>
      </c>
      <c r="B2" s="7" t="n">
        <v>134</v>
      </c>
      <c r="D2" s="7" t="n">
        <v>-1898</v>
      </c>
      <c r="E2" s="7" t="n">
        <v>63465</v>
      </c>
      <c r="F2" s="7" t="n">
        <v>4031</v>
      </c>
      <c r="G2" s="7" t="n">
        <v>65732</v>
      </c>
    </row>
    <row r="3" spans="1:7">
      <c r="A3" s="4" t="s">
        <v>91</v>
      </c>
      <c r="B3" s="6" t="n">
        <v>32586898</v>
      </c>
      <c r="D3" s="6" t="n">
        <v>-2092376</v>
      </c>
    </row>
    <row r="4" spans="1:7">
      <c r="A4" s="4" t="s">
        <v>92</v>
      </c>
      <c r="B4" s="7" t="n">
        <v>13</v>
      </c>
      <c r="D4" s="4" t="s">
        <v>72</v>
      </c>
      <c r="E4" s="6" t="n">
        <v>11891</v>
      </c>
      <c r="F4" s="4" t="s">
        <v>72</v>
      </c>
      <c r="G4" s="6" t="n">
        <v>11904</v>
      </c>
    </row>
    <row r="5" spans="1:7">
      <c r="A5" s="4" t="s">
        <v>93</v>
      </c>
      <c r="B5" s="6" t="n">
        <v>4655982</v>
      </c>
      <c r="D5" s="4" t="s">
        <v>72</v>
      </c>
    </row>
    <row r="6" spans="1:7">
      <c r="A6" s="4" t="s">
        <v>94</v>
      </c>
      <c r="B6" s="4" t="s">
        <v>72</v>
      </c>
      <c r="C6" s="4" t="s">
        <v>95</v>
      </c>
      <c r="D6" s="4" t="s">
        <v>72</v>
      </c>
      <c r="E6" s="6" t="n">
        <v>34</v>
      </c>
      <c r="F6" s="4" t="s">
        <v>72</v>
      </c>
      <c r="G6" s="6" t="n">
        <v>34</v>
      </c>
    </row>
    <row r="7" spans="1:7">
      <c r="A7" s="4" t="s">
        <v>96</v>
      </c>
      <c r="B7" s="6" t="n">
        <v>24061</v>
      </c>
      <c r="D7" s="4" t="s">
        <v>72</v>
      </c>
    </row>
    <row r="8" spans="1:7">
      <c r="A8" s="4" t="s">
        <v>97</v>
      </c>
      <c r="B8" s="7" t="n">
        <v>1</v>
      </c>
      <c r="D8" s="4" t="s">
        <v>72</v>
      </c>
      <c r="E8" s="6" t="n">
        <v>374</v>
      </c>
      <c r="F8" s="4" t="s">
        <v>72</v>
      </c>
      <c r="G8" s="6" t="n">
        <v>375</v>
      </c>
    </row>
    <row r="9" spans="1:7">
      <c r="A9" s="4" t="s">
        <v>98</v>
      </c>
      <c r="B9" s="6" t="n">
        <v>173611</v>
      </c>
    </row>
    <row r="10" spans="1:7">
      <c r="A10" s="4" t="s">
        <v>99</v>
      </c>
      <c r="B10" s="4" t="s">
        <v>72</v>
      </c>
      <c r="D10" s="4" t="s">
        <v>72</v>
      </c>
      <c r="E10" s="6" t="n">
        <v>270</v>
      </c>
      <c r="F10" s="4" t="s">
        <v>72</v>
      </c>
      <c r="G10" s="6" t="n">
        <v>270</v>
      </c>
    </row>
    <row r="11" spans="1:7">
      <c r="A11" s="4" t="s">
        <v>79</v>
      </c>
      <c r="B11" s="4" t="s">
        <v>72</v>
      </c>
      <c r="D11" s="4" t="s">
        <v>72</v>
      </c>
      <c r="E11" s="4" t="s">
        <v>72</v>
      </c>
      <c r="F11" s="6" t="n">
        <v>-10113</v>
      </c>
      <c r="G11" s="6" t="n">
        <v>-10113</v>
      </c>
    </row>
    <row r="12" spans="1:7">
      <c r="A12" s="4" t="s">
        <v>100</v>
      </c>
      <c r="B12" s="7" t="n">
        <v>148</v>
      </c>
      <c r="D12" s="7" t="n">
        <v>-1898</v>
      </c>
      <c r="E12" s="6" t="n">
        <v>76034</v>
      </c>
      <c r="F12" s="6" t="n">
        <v>-6082</v>
      </c>
      <c r="G12" s="7" t="n">
        <v>68202</v>
      </c>
    </row>
    <row r="13" spans="1:7">
      <c r="A13" s="4" t="s">
        <v>101</v>
      </c>
      <c r="B13" s="6" t="n">
        <v>37440552</v>
      </c>
      <c r="D13" s="6" t="n">
        <v>-2092376</v>
      </c>
      <c r="G13" s="6" t="n">
        <v>35348176</v>
      </c>
    </row>
    <row r="14" spans="1:7">
      <c r="A14" s="4" t="s">
        <v>99</v>
      </c>
      <c r="B14" s="4" t="s">
        <v>72</v>
      </c>
      <c r="D14" s="4" t="s">
        <v>72</v>
      </c>
      <c r="E14" s="6" t="n">
        <v>201</v>
      </c>
      <c r="F14" s="4" t="s">
        <v>72</v>
      </c>
      <c r="G14" s="7" t="n">
        <v>201</v>
      </c>
    </row>
    <row r="15" spans="1:7">
      <c r="A15" s="4" t="s">
        <v>79</v>
      </c>
      <c r="B15" s="4" t="s">
        <v>72</v>
      </c>
      <c r="D15" s="4" t="s">
        <v>72</v>
      </c>
      <c r="E15" s="4" t="s">
        <v>72</v>
      </c>
      <c r="F15" s="6" t="n">
        <v>1309</v>
      </c>
      <c r="G15" s="6" t="n">
        <v>1309</v>
      </c>
    </row>
    <row r="16" spans="1:7">
      <c r="A16" s="4" t="s">
        <v>102</v>
      </c>
      <c r="B16" s="7" t="n">
        <v>148</v>
      </c>
      <c r="D16" s="7" t="n">
        <v>-1898</v>
      </c>
      <c r="E16" s="7" t="n">
        <v>76235</v>
      </c>
      <c r="F16" s="7" t="n">
        <v>-4773</v>
      </c>
      <c r="G16" s="7" t="n">
        <v>69712</v>
      </c>
    </row>
    <row r="17" spans="1:7">
      <c r="A17" s="4" t="s">
        <v>103</v>
      </c>
      <c r="B17" s="6" t="n">
        <v>37440552</v>
      </c>
      <c r="D17" s="6" t="n">
        <v>-2092376</v>
      </c>
      <c r="G17" s="6" t="n">
        <v>35348176</v>
      </c>
    </row>
    <row r="18" spans="1:7">
      <c r="A18" t="n"/>
    </row>
    <row r="19" spans="1:7">
      <c r="A19" s="4" t="s">
        <v>95</v>
      </c>
      <c r="B19" s="4" t="s">
        <v>104</v>
      </c>
    </row>
  </sheetData>
  <mergeCells count="3">
    <mergeCell ref="B1:C1"/>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05</v>
      </c>
      <c r="B1" s="2" t="s">
        <v>62</v>
      </c>
      <c r="D1" s="2" t="s">
        <v>1</v>
      </c>
      <c r="F1" s="2" t="s">
        <v>63</v>
      </c>
    </row>
    <row r="2" spans="1:6">
      <c r="B2" s="2" t="s">
        <v>2</v>
      </c>
      <c r="C2" s="2" t="s">
        <v>64</v>
      </c>
      <c r="D2" s="2" t="s">
        <v>2</v>
      </c>
      <c r="E2" s="2" t="s">
        <v>64</v>
      </c>
      <c r="F2" s="2" t="s">
        <v>21</v>
      </c>
    </row>
    <row r="3" spans="1:6">
      <c r="A3" s="3" t="s">
        <v>106</v>
      </c>
    </row>
    <row r="4" spans="1:6">
      <c r="A4" s="4" t="s">
        <v>79</v>
      </c>
      <c r="B4" s="7" t="n">
        <v>1285</v>
      </c>
      <c r="C4" s="7" t="n">
        <v>647</v>
      </c>
      <c r="D4" s="7" t="n">
        <v>1309</v>
      </c>
      <c r="E4" s="7" t="n">
        <v>699</v>
      </c>
      <c r="F4" s="7" t="n">
        <v>-10113</v>
      </c>
    </row>
    <row r="5" spans="1:6">
      <c r="A5" s="3" t="s">
        <v>107</v>
      </c>
    </row>
    <row r="6" spans="1:6">
      <c r="A6" s="4" t="s">
        <v>108</v>
      </c>
      <c r="B6" s="6" t="n">
        <v>522</v>
      </c>
      <c r="C6" s="6" t="n">
        <v>515</v>
      </c>
      <c r="D6" s="6" t="n">
        <v>1047</v>
      </c>
      <c r="E6" s="6" t="n">
        <v>1001</v>
      </c>
      <c r="F6" s="6" t="n">
        <v>2060</v>
      </c>
    </row>
    <row r="7" spans="1:6">
      <c r="A7" s="4" t="s">
        <v>109</v>
      </c>
      <c r="B7" s="4" t="s">
        <v>72</v>
      </c>
      <c r="C7" s="4" t="s">
        <v>72</v>
      </c>
      <c r="D7" s="4" t="s">
        <v>72</v>
      </c>
      <c r="E7" s="4" t="s">
        <v>72</v>
      </c>
      <c r="F7" s="6" t="n">
        <v>1595</v>
      </c>
    </row>
    <row r="8" spans="1:6">
      <c r="A8" s="4" t="s">
        <v>110</v>
      </c>
      <c r="B8" s="6" t="n">
        <v>120</v>
      </c>
      <c r="C8" s="6" t="n">
        <v>60</v>
      </c>
      <c r="D8" s="6" t="n">
        <v>120</v>
      </c>
      <c r="E8" s="6" t="n">
        <v>120</v>
      </c>
      <c r="F8" s="6" t="n">
        <v>-2383</v>
      </c>
    </row>
    <row r="9" spans="1:6">
      <c r="A9" s="4" t="s">
        <v>111</v>
      </c>
      <c r="B9" s="6" t="n">
        <v>122</v>
      </c>
      <c r="C9" s="6" t="n">
        <v>56</v>
      </c>
      <c r="D9" s="6" t="n">
        <v>201</v>
      </c>
      <c r="E9" s="6" t="n">
        <v>119</v>
      </c>
      <c r="F9" s="6" t="n">
        <v>270</v>
      </c>
    </row>
    <row r="10" spans="1:6">
      <c r="A10" s="4" t="s">
        <v>112</v>
      </c>
      <c r="B10" s="4" t="s">
        <v>72</v>
      </c>
      <c r="C10" s="4" t="s">
        <v>72</v>
      </c>
      <c r="D10" s="6" t="n">
        <v>-66</v>
      </c>
      <c r="E10" s="4" t="s">
        <v>72</v>
      </c>
      <c r="F10" s="6" t="n">
        <v>74</v>
      </c>
    </row>
    <row r="11" spans="1:6">
      <c r="A11" s="4" t="s">
        <v>113</v>
      </c>
      <c r="B11" s="6" t="n">
        <v>93</v>
      </c>
      <c r="C11" s="6" t="n">
        <v>118</v>
      </c>
      <c r="D11" s="6" t="n">
        <v>183</v>
      </c>
      <c r="E11" s="6" t="n">
        <v>341</v>
      </c>
      <c r="F11" s="6" t="n">
        <v>-919</v>
      </c>
    </row>
    <row r="12" spans="1:6">
      <c r="A12" s="3" t="s">
        <v>114</v>
      </c>
    </row>
    <row r="13" spans="1:6">
      <c r="A13" s="4" t="s">
        <v>25</v>
      </c>
      <c r="B13" s="6" t="n">
        <v>-1218</v>
      </c>
      <c r="C13" s="6" t="n">
        <v>-3387</v>
      </c>
      <c r="D13" s="6" t="n">
        <v>-5761</v>
      </c>
      <c r="E13" s="6" t="n">
        <v>-7668</v>
      </c>
      <c r="F13" s="6" t="n">
        <v>-4531</v>
      </c>
    </row>
    <row r="14" spans="1:6">
      <c r="A14" s="4" t="s">
        <v>26</v>
      </c>
      <c r="B14" s="6" t="n">
        <v>-1368</v>
      </c>
      <c r="C14" s="6" t="n">
        <v>-1938</v>
      </c>
      <c r="D14" s="6" t="n">
        <v>-2930</v>
      </c>
      <c r="E14" s="6" t="n">
        <v>-4014</v>
      </c>
      <c r="F14" s="6" t="n">
        <v>-4021</v>
      </c>
    </row>
    <row r="15" spans="1:6">
      <c r="A15" s="4" t="s">
        <v>115</v>
      </c>
      <c r="B15" s="6" t="n">
        <v>-722</v>
      </c>
      <c r="C15" s="6" t="n">
        <v>-584</v>
      </c>
      <c r="D15" s="6" t="n">
        <v>-109</v>
      </c>
      <c r="E15" s="6" t="n">
        <v>158</v>
      </c>
      <c r="F15" s="6" t="n">
        <v>-58</v>
      </c>
    </row>
    <row r="16" spans="1:6">
      <c r="A16" s="4" t="s">
        <v>28</v>
      </c>
      <c r="B16" s="6" t="n">
        <v>-96</v>
      </c>
      <c r="C16" s="6" t="n">
        <v>-1077</v>
      </c>
      <c r="D16" s="6" t="n">
        <v>-591</v>
      </c>
      <c r="E16" s="6" t="n">
        <v>-822</v>
      </c>
      <c r="F16" s="6" t="n">
        <v>770</v>
      </c>
    </row>
    <row r="17" spans="1:6">
      <c r="A17" s="4" t="s">
        <v>38</v>
      </c>
      <c r="B17" s="6" t="n">
        <v>-412</v>
      </c>
      <c r="C17" s="6" t="n">
        <v>3283</v>
      </c>
      <c r="D17" s="6" t="n">
        <v>303</v>
      </c>
      <c r="E17" s="6" t="n">
        <v>3171</v>
      </c>
      <c r="F17" s="6" t="n">
        <v>2322</v>
      </c>
    </row>
    <row r="18" spans="1:6">
      <c r="A18" s="4" t="s">
        <v>39</v>
      </c>
      <c r="B18" s="6" t="n">
        <v>67</v>
      </c>
      <c r="C18" s="6" t="n">
        <v>246</v>
      </c>
      <c r="D18" s="6" t="n">
        <v>137</v>
      </c>
      <c r="E18" s="6" t="n">
        <v>637</v>
      </c>
      <c r="F18" s="6" t="n">
        <v>1951</v>
      </c>
    </row>
    <row r="19" spans="1:6">
      <c r="A19" s="4" t="s">
        <v>116</v>
      </c>
      <c r="B19" s="4" t="s">
        <v>72</v>
      </c>
      <c r="C19" s="4" t="s">
        <v>72</v>
      </c>
      <c r="D19" s="4" t="s">
        <v>72</v>
      </c>
      <c r="E19" s="4" t="s">
        <v>72</v>
      </c>
      <c r="F19" s="6" t="n">
        <v>14600</v>
      </c>
    </row>
    <row r="20" spans="1:6">
      <c r="A20" s="4" t="s">
        <v>117</v>
      </c>
      <c r="B20" s="6" t="n">
        <v>18</v>
      </c>
      <c r="C20" s="6" t="n">
        <v>31</v>
      </c>
      <c r="D20" s="6" t="n">
        <v>94</v>
      </c>
      <c r="E20" s="6" t="n">
        <v>-81</v>
      </c>
      <c r="F20" s="6" t="n">
        <v>-88</v>
      </c>
    </row>
    <row r="21" spans="1:6">
      <c r="A21" s="4" t="s">
        <v>118</v>
      </c>
      <c r="B21" s="6" t="n">
        <v>-1589</v>
      </c>
      <c r="C21" s="6" t="n">
        <v>-2030</v>
      </c>
      <c r="D21" s="6" t="n">
        <v>-6063</v>
      </c>
      <c r="E21" s="6" t="n">
        <v>-6339</v>
      </c>
      <c r="F21" s="6" t="n">
        <v>1529</v>
      </c>
    </row>
    <row r="22" spans="1:6">
      <c r="A22" s="3" t="s">
        <v>119</v>
      </c>
    </row>
    <row r="23" spans="1:6">
      <c r="A23" s="4" t="s">
        <v>120</v>
      </c>
      <c r="B23" s="4" t="s">
        <v>72</v>
      </c>
      <c r="C23" s="6" t="n">
        <v>729</v>
      </c>
      <c r="D23" s="4" t="s">
        <v>72</v>
      </c>
      <c r="E23" s="6" t="n">
        <v>1461</v>
      </c>
      <c r="F23" s="6" t="n">
        <v>1461</v>
      </c>
    </row>
    <row r="24" spans="1:6">
      <c r="A24" s="4" t="s">
        <v>121</v>
      </c>
      <c r="B24" s="6" t="n">
        <v>-283</v>
      </c>
      <c r="C24" s="6" t="n">
        <v>-331</v>
      </c>
      <c r="D24" s="6" t="n">
        <v>-576</v>
      </c>
      <c r="E24" s="6" t="n">
        <v>-724</v>
      </c>
      <c r="F24" s="6" t="n">
        <v>-1786</v>
      </c>
    </row>
    <row r="25" spans="1:6">
      <c r="A25" s="4" t="s">
        <v>122</v>
      </c>
      <c r="B25" s="6" t="n">
        <v>-34</v>
      </c>
      <c r="C25" s="6" t="n">
        <v>-34</v>
      </c>
      <c r="D25" s="6" t="n">
        <v>-180</v>
      </c>
      <c r="E25" s="6" t="n">
        <v>-75</v>
      </c>
      <c r="F25" s="6" t="n">
        <v>-118</v>
      </c>
    </row>
    <row r="26" spans="1:6">
      <c r="A26" s="4" t="s">
        <v>123</v>
      </c>
      <c r="B26" s="6" t="n">
        <v>-317</v>
      </c>
      <c r="C26" s="6" t="n">
        <v>364</v>
      </c>
      <c r="D26" s="6" t="n">
        <v>-756</v>
      </c>
      <c r="E26" s="6" t="n">
        <v>662</v>
      </c>
      <c r="F26" s="6" t="n">
        <v>-443</v>
      </c>
    </row>
    <row r="27" spans="1:6">
      <c r="A27" s="3" t="s">
        <v>124</v>
      </c>
    </row>
    <row r="28" spans="1:6">
      <c r="A28" s="4" t="s">
        <v>97</v>
      </c>
      <c r="B28" s="4" t="s">
        <v>72</v>
      </c>
      <c r="C28" s="6" t="n">
        <v>-88</v>
      </c>
      <c r="D28" s="4" t="s">
        <v>72</v>
      </c>
      <c r="E28" s="6" t="n">
        <v>-119</v>
      </c>
      <c r="F28" s="6" t="n">
        <v>-169</v>
      </c>
    </row>
    <row r="29" spans="1:6">
      <c r="A29" s="4" t="s">
        <v>125</v>
      </c>
      <c r="B29" s="4" t="s">
        <v>72</v>
      </c>
      <c r="C29" s="6" t="n">
        <v>12033</v>
      </c>
      <c r="D29" s="4" t="s">
        <v>72</v>
      </c>
      <c r="E29" s="6" t="n">
        <v>11922</v>
      </c>
      <c r="F29" s="6" t="n">
        <v>11904</v>
      </c>
    </row>
    <row r="30" spans="1:6">
      <c r="A30" s="4" t="s">
        <v>126</v>
      </c>
      <c r="B30" s="4" t="s">
        <v>72</v>
      </c>
      <c r="C30" s="4" t="s">
        <v>72</v>
      </c>
      <c r="D30" s="4" t="s">
        <v>72</v>
      </c>
      <c r="E30" s="4" t="s">
        <v>72</v>
      </c>
      <c r="F30" s="6" t="n">
        <v>34</v>
      </c>
    </row>
    <row r="31" spans="1:6">
      <c r="A31" s="4" t="s">
        <v>127</v>
      </c>
      <c r="B31" s="4" t="s">
        <v>72</v>
      </c>
      <c r="C31" s="4" t="s">
        <v>72</v>
      </c>
      <c r="D31" s="4" t="s">
        <v>72</v>
      </c>
      <c r="E31" s="6" t="n">
        <v>-28</v>
      </c>
      <c r="F31" s="6" t="n">
        <v>-37</v>
      </c>
    </row>
    <row r="32" spans="1:6">
      <c r="A32" s="4" t="s">
        <v>128</v>
      </c>
      <c r="B32" s="4" t="s">
        <v>72</v>
      </c>
      <c r="C32" s="6" t="n">
        <v>11945</v>
      </c>
      <c r="D32" s="4" t="s">
        <v>72</v>
      </c>
      <c r="E32" s="6" t="n">
        <v>11775</v>
      </c>
      <c r="F32" s="6" t="n">
        <v>11732</v>
      </c>
    </row>
    <row r="33" spans="1:6">
      <c r="A33" s="4" t="s">
        <v>129</v>
      </c>
      <c r="B33" s="6" t="n">
        <v>73</v>
      </c>
      <c r="C33" s="6" t="n">
        <v>-57</v>
      </c>
      <c r="D33" s="6" t="n">
        <v>-70</v>
      </c>
      <c r="E33" s="6" t="n">
        <v>-83</v>
      </c>
      <c r="F33" s="6" t="n">
        <v>-205</v>
      </c>
    </row>
    <row r="34" spans="1:6">
      <c r="A34" s="4" t="s">
        <v>130</v>
      </c>
      <c r="B34" s="6" t="n">
        <v>-1833</v>
      </c>
      <c r="C34" s="6" t="n">
        <v>10222</v>
      </c>
      <c r="D34" s="6" t="n">
        <v>-6889</v>
      </c>
      <c r="E34" s="6" t="n">
        <v>6015</v>
      </c>
      <c r="F34" s="6" t="n">
        <v>12613</v>
      </c>
    </row>
    <row r="35" spans="1:6">
      <c r="A35" s="4" t="s">
        <v>131</v>
      </c>
      <c r="B35" s="6" t="n">
        <v>25777</v>
      </c>
      <c r="C35" s="6" t="n">
        <v>14013</v>
      </c>
      <c r="D35" s="6" t="n">
        <v>30833</v>
      </c>
      <c r="E35" s="6" t="n">
        <v>18220</v>
      </c>
      <c r="F35" s="6" t="n">
        <v>18220</v>
      </c>
    </row>
    <row r="36" spans="1:6">
      <c r="A36" s="4" t="s">
        <v>132</v>
      </c>
      <c r="B36" s="7" t="n">
        <v>23944</v>
      </c>
      <c r="C36" s="7" t="n">
        <v>24235</v>
      </c>
      <c r="D36" s="6" t="n">
        <v>23944</v>
      </c>
      <c r="E36" s="6" t="n">
        <v>24235</v>
      </c>
      <c r="F36" s="7" t="n">
        <v>30833</v>
      </c>
    </row>
    <row r="37" spans="1:6">
      <c r="A37" s="3" t="s">
        <v>133</v>
      </c>
    </row>
    <row r="38" spans="1:6">
      <c r="A38" s="4" t="s">
        <v>134</v>
      </c>
      <c r="D38" s="6" t="n">
        <v>88</v>
      </c>
      <c r="E38" s="6" t="n">
        <v>18</v>
      </c>
    </row>
    <row r="39" spans="1:6">
      <c r="A39" s="4" t="s">
        <v>135</v>
      </c>
      <c r="D39" s="7" t="n">
        <v>124</v>
      </c>
      <c r="E39" s="7" t="n">
        <v>2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Operations</vt:lpstr>
      <vt:lpstr>Basis of Preparation</vt:lpstr>
      <vt:lpstr>Shareholders' Equity</vt:lpstr>
      <vt:lpstr>Segment Information</vt:lpstr>
      <vt:lpstr>Supplemantary Financial Stateme</vt:lpstr>
      <vt:lpstr>Statements of Operations</vt:lpstr>
      <vt:lpstr>Balances and Transactions with </vt:lpstr>
      <vt:lpstr>Fair Value Measurements</vt:lpstr>
      <vt:lpstr>Subsequent Events</vt:lpstr>
      <vt:lpstr>Basis of Preparation (Policies)</vt:lpstr>
      <vt:lpstr>Segment Information (Tables)</vt:lpstr>
      <vt:lpstr>Supplementary Financial Stateme</vt:lpstr>
      <vt:lpstr>Statements of Operations (Table</vt:lpstr>
      <vt:lpstr>Balances and Transactions wit20</vt:lpstr>
      <vt:lpstr>Fair Value Measurements (Tables</vt:lpstr>
      <vt:lpstr>Nature of Operations (Narrative</vt:lpstr>
      <vt:lpstr>Shareholders' Equity (Narrative</vt:lpstr>
      <vt:lpstr>Segment Information (Summary of</vt:lpstr>
      <vt:lpstr>Segment Information (Summary 25</vt:lpstr>
      <vt:lpstr>Segment Information (Schedule o</vt:lpstr>
      <vt:lpstr>Supplementary Financial State27</vt:lpstr>
      <vt:lpstr>Supplementary Financial State28</vt:lpstr>
      <vt:lpstr>Supplementary Financial State29</vt:lpstr>
      <vt:lpstr>Supplementary Financial State30</vt:lpstr>
      <vt:lpstr>Supplementary Financial State31</vt:lpstr>
      <vt:lpstr>Supplementary Financial State32</vt:lpstr>
      <vt:lpstr>Supplementary Financial State33</vt:lpstr>
      <vt:lpstr>Supplementary Financial State34</vt:lpstr>
      <vt:lpstr>Supplementary Financial State35</vt:lpstr>
      <vt:lpstr>Statements of Operations (Detai</vt:lpstr>
      <vt:lpstr>Balances and Transactions wit37</vt:lpstr>
      <vt:lpstr>Fair Value Measurements (Assets</vt:lpstr>
      <vt:lpstr>Fair Value Measurements (Roll-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08:42:45Z</dcterms:created>
  <dcterms:modified xmlns:dcterms="http://purl.org/dc/terms/" xmlns:xsi="http://www.w3.org/2001/XMLSchema-instance" xsi:type="dcterms:W3CDTF">2016-10-31T08:42:45Z</dcterms:modified>
  <dc:title xmlns:dc="http://purl.org/dc/elements/1.1/">Untitled</dc:title>
  <dc:description xmlns:dc="http://purl.org/dc/elements/1.1/"/>
  <dc:subject xmlns:dc="http://purl.org/dc/elements/1.1/"/>
  <cp:keywords/>
  <cp:category/>
</cp:coreProperties>
</file>